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Share-based awards and other eq"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Valuation and qualifying accou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Fair value measurement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Share-based awards and other 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Valuation and qualifying acco_2" sheetId="42" state="visible" r:id="rId42"/>
    <sheet xmlns:r="http://schemas.openxmlformats.org/officeDocument/2006/relationships" name="Organization and basis of pre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Investments - Narrative (Detail" sheetId="47" state="visible" r:id="rId47"/>
    <sheet xmlns:r="http://schemas.openxmlformats.org/officeDocument/2006/relationships" name="Fair value measurement (Details" sheetId="48" state="visible" r:id="rId48"/>
    <sheet xmlns:r="http://schemas.openxmlformats.org/officeDocument/2006/relationships" name="Fair value measurement - Narrat"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Property and equipment, net (De" sheetId="52" state="visible" r:id="rId52"/>
    <sheet xmlns:r="http://schemas.openxmlformats.org/officeDocument/2006/relationships" name="Property and equipment, net - N" sheetId="53" state="visible" r:id="rId53"/>
    <sheet xmlns:r="http://schemas.openxmlformats.org/officeDocument/2006/relationships" name="Leases - Narrative (Details)" sheetId="54" state="visible" r:id="rId54"/>
    <sheet xmlns:r="http://schemas.openxmlformats.org/officeDocument/2006/relationships" name="Leases - Supplemental informati" sheetId="55" state="visible" r:id="rId55"/>
    <sheet xmlns:r="http://schemas.openxmlformats.org/officeDocument/2006/relationships" name="Leases - Maturities of operatin"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Share-based awards and other _3" sheetId="60" state="visible" r:id="rId60"/>
    <sheet xmlns:r="http://schemas.openxmlformats.org/officeDocument/2006/relationships" name="Share-based awards and other _4" sheetId="61" state="visible" r:id="rId61"/>
    <sheet xmlns:r="http://schemas.openxmlformats.org/officeDocument/2006/relationships" name="Share-based awards and other _5" sheetId="62" state="visible" r:id="rId62"/>
    <sheet xmlns:r="http://schemas.openxmlformats.org/officeDocument/2006/relationships" name="Share-based awards and other _6" sheetId="63" state="visible" r:id="rId63"/>
    <sheet xmlns:r="http://schemas.openxmlformats.org/officeDocument/2006/relationships" name="Share-based awards and other _7" sheetId="64" state="visible" r:id="rId64"/>
    <sheet xmlns:r="http://schemas.openxmlformats.org/officeDocument/2006/relationships" name="Share-based awards and other _8"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Uncertain tax po" sheetId="68" state="visible" r:id="rId68"/>
    <sheet xmlns:r="http://schemas.openxmlformats.org/officeDocument/2006/relationships" name="Income taxes - Deferred income " sheetId="69" state="visible" r:id="rId69"/>
    <sheet xmlns:r="http://schemas.openxmlformats.org/officeDocument/2006/relationships" name="Income Taxes - Narrative (Detai" sheetId="70" state="visible" r:id="rId70"/>
    <sheet xmlns:r="http://schemas.openxmlformats.org/officeDocument/2006/relationships" name="Stockholders' equity (Details)" sheetId="71" state="visible" r:id="rId71"/>
    <sheet xmlns:r="http://schemas.openxmlformats.org/officeDocument/2006/relationships" name="Earnings per share - Schedule o" sheetId="72" state="visible" r:id="rId72"/>
    <sheet xmlns:r="http://schemas.openxmlformats.org/officeDocument/2006/relationships" name="Earnings Per Share - Narrative " sheetId="73" state="visible" r:id="rId73"/>
    <sheet xmlns:r="http://schemas.openxmlformats.org/officeDocument/2006/relationships" name="Commitments and contingencies_2"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 xmlns:r="http://schemas.openxmlformats.org/officeDocument/2006/relationships" name="Segment information - Geographi" sheetId="79" state="visible" r:id="rId79"/>
    <sheet xmlns:r="http://schemas.openxmlformats.org/officeDocument/2006/relationships" name="Valuation and qualifying acco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959</t>
        </is>
      </c>
    </row>
    <row r="12">
      <c r="A12" s="4" t="inlineStr">
        <is>
          <t>Entity Registrant Name</t>
        </is>
      </c>
      <c r="B12" s="4" t="inlineStr">
        <is>
          <t>trivago N.V.</t>
        </is>
      </c>
    </row>
    <row r="13">
      <c r="A13" s="4" t="inlineStr">
        <is>
          <t>Entity Incorporation, State or Country Code</t>
        </is>
      </c>
      <c r="B13" s="4" t="inlineStr">
        <is>
          <t>P7</t>
        </is>
      </c>
    </row>
    <row r="14">
      <c r="A14" s="4" t="inlineStr">
        <is>
          <t>Entity Address, Address Line One</t>
        </is>
      </c>
      <c r="B14" s="4" t="inlineStr">
        <is>
          <t>Kesselstraße 5 - 7</t>
        </is>
      </c>
    </row>
    <row r="15">
      <c r="A15" s="4" t="inlineStr">
        <is>
          <t>Entity Address, Postal Zip Code</t>
        </is>
      </c>
      <c r="B15" s="4" t="inlineStr">
        <is>
          <t>40221</t>
        </is>
      </c>
    </row>
    <row r="16">
      <c r="A16" s="4" t="inlineStr">
        <is>
          <t>Entity Address, City or Town</t>
        </is>
      </c>
      <c r="B16" s="4" t="inlineStr">
        <is>
          <t>Düsseldorf</t>
        </is>
      </c>
    </row>
    <row r="17">
      <c r="A17" s="4" t="inlineStr">
        <is>
          <t>Entity Address, Country</t>
        </is>
      </c>
      <c r="B17" s="4" t="inlineStr">
        <is>
          <t>DE</t>
        </is>
      </c>
    </row>
    <row r="18">
      <c r="A18" s="4" t="inlineStr">
        <is>
          <t>Title of 12(b) Security</t>
        </is>
      </c>
      <c r="B18" s="4" t="inlineStr">
        <is>
          <t>American Depositary Shares, each representing five Class A shares, nominal value €0.06 per share</t>
        </is>
      </c>
    </row>
    <row r="19">
      <c r="A19" s="4" t="inlineStr">
        <is>
          <t>Trading Symbol</t>
        </is>
      </c>
      <c r="B19" s="4" t="inlineStr">
        <is>
          <t>TRVG</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683825</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Class A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114059630</v>
      </c>
    </row>
    <row r="38">
      <c r="A38" s="4" t="inlineStr">
        <is>
          <t>Class B common stock</t>
        </is>
      </c>
      <c r="B38" s="4" t="inlineStr">
        <is>
          <t xml:space="preserve"> </t>
        </is>
      </c>
    </row>
    <row r="39">
      <c r="A39" s="3" t="inlineStr">
        <is>
          <t>Document Information [Line Items]</t>
        </is>
      </c>
      <c r="B39" s="4" t="inlineStr">
        <is>
          <t xml:space="preserve"> </t>
        </is>
      </c>
    </row>
    <row r="40">
      <c r="A40" s="4" t="inlineStr">
        <is>
          <t>Entity Common Stock, Shares Outstanding</t>
        </is>
      </c>
      <c r="B40" s="5" t="n">
        <v>237476895</v>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Kesselstraße 5 - 7</t>
        </is>
      </c>
    </row>
    <row r="44">
      <c r="A44" s="4" t="inlineStr">
        <is>
          <t>Entity Address, Postal Zip Code</t>
        </is>
      </c>
      <c r="B44" s="4" t="inlineStr">
        <is>
          <t>40221</t>
        </is>
      </c>
    </row>
    <row r="45">
      <c r="A45" s="4" t="inlineStr">
        <is>
          <t>Entity Address, City or Town</t>
        </is>
      </c>
      <c r="B45" s="4" t="inlineStr">
        <is>
          <t>Düsseldorf</t>
        </is>
      </c>
    </row>
    <row r="46">
      <c r="A46" s="4" t="inlineStr">
        <is>
          <t>Entity Address, Country</t>
        </is>
      </c>
      <c r="B46" s="4" t="inlineStr">
        <is>
          <t>DE</t>
        </is>
      </c>
    </row>
    <row r="47">
      <c r="A47" s="4" t="inlineStr">
        <is>
          <t>Contact Personnel Name</t>
        </is>
      </c>
      <c r="B47" s="4" t="inlineStr">
        <is>
          <t>Johannes Thomas</t>
        </is>
      </c>
    </row>
    <row r="48">
      <c r="A48" s="4" t="inlineStr">
        <is>
          <t>Country Region</t>
        </is>
      </c>
      <c r="B48" s="4" t="inlineStr">
        <is>
          <t>+49</t>
        </is>
      </c>
    </row>
    <row r="49">
      <c r="A49" s="4" t="inlineStr">
        <is>
          <t>City Area Code</t>
        </is>
      </c>
      <c r="B49" s="4" t="inlineStr">
        <is>
          <t>211</t>
        </is>
      </c>
    </row>
    <row r="50">
      <c r="A50" s="4" t="inlineStr">
        <is>
          <t>Local Phone Number</t>
        </is>
      </c>
      <c r="B50" s="4" t="inlineStr">
        <is>
          <t>387684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trivago N.V., (“trivago” the “Company,” “us,” “we” and “our”) and its subsidiaries offer online metasearch for hotel and accommodation through online travel agencies (“OTAs”), hotel chains and independent hotels. Our search-driven marketplace, delivered on websites and apps, provides users with a tailored search experience via our proprietary matching algorithms. We generally employ a ‘cost-per-click’ (or “CPC”) pricing structure, allowing advertisers to control their own return on investment and the volume of lead traffic we generate for them or a ‘cost-per-acquisition’ (or “CPA”) pricing structure, whereby an advertiser pays us a percentage of the booking revenues that ultimately result from a referral. During 2013, the Expedia Group, Inc. (formerly Expedia, Inc., the "Parent" or "Expedia Group") completed the purchase of a controlling interest in the Company. As of December 31, 2024, Expedia Group’s ownership interest and voting interest in trivago N.V. is 59.5% and 84.0%, respectively, and 60.0% and 84.1%, respectively, as of December 31, 2023. Basis of presentation Unless otherwise specified, “the Company” refers to trivago N.V.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 Certain amounts previously reported in the consolidated financial statements have been reclassified in the accompanying consolidated financial statements to conform to the current period's presentation, primarily to separately present equity method investments, which were previously classified as investments and other assets on the balance sheets. 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do not have control over. As of December 31, 2024 and December 31, 2023, there are no noncontrolling interest balances, as all subsidiaries of the Company are wholly-owned. 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leases, recoverability of indefinite-lived intangible assets, income taxes, and share-based compensation. Revenue recognition We recognize revenues when control of the promised goods or services is transferred to our customers, in an amount that reflects the consideration we expect to be entitled to in exchange for those goods or services. We derive our revenues from the following streams: Referral Revenue We earn Referral Revenue using cost-per-click ("CPC") and cost-per-acquisition ("CPA") models. Both relate to fees earned on the display of a customer's (advertiser's) link on the trivago website. CPC revenue is recognized after the traveler makes the click-through to the related advertiser’s website. Control is deemed to have transferred at a point in time, being when the link or advertisement has been displayed and the click-through to the customer's website has occurred. CPA revenue is recognized when the click-through to the related advertiser's website results in a booking, as control is deemed to have transferred at that point in time. We consider the performance obligation to be satisfied when the booking has occurred. The price that an advertiser pays for a click that results in a booking is based on a percentage of the booking revenue. The prices charged to our customers in relation to clicks or bookings for CPC or CPA advertising campaigns, respectively, are determined by participation in our marketplace and in advance of the click-through to the related advertiser's website. Thus, the amount to be recognized as revenue for the respective click or booking is fixed and determinable when the performance obligation has been satisfied. Most of our revenue is invoiced on a monthly basis after the performance obligation has been satisfied with payment terms between 10 to 3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ingle Euro Payments Area ("SEPA") or credit card. The price per subscription is fixed and determinable when the contract commences. Other Revenue We also earn revenue by offering our advertisers business-to-business (B2B) solutions including: display advertisements, which are recognized as services are provided; access services, which are recognized based on the volume usage; and white label services, which are predominately recognized in accordance with CPC revenue. These revenue streams do not represent a significant portion of our revenue. Deferred revenue Deferred revenue relates to advanced payments received for services provided in future periods, primarily related to subscription services. At December 31, 2022, €1.7 million was recorded as deferred revenue, €1.7 million of which was recognized as revenue during the year ended December 31, 2023. At December 31, 2023, the deferred revenue balance was €1.2 million, all of which was recognized as revenue during the year ended December 31, 2024. At December 31, 2024, the deferred revenue balance was €1.0 million. Cost of revenue Cost of revenue consists of expenses that are directly or closely correlated to revenue generation, including data center costs, third-party cloud-related service providers, salaries and share-based compensation for our data center operations staff and our customer service team who are directly involved in revenue generation. For the years ended December 31, 2024, 2023 and 2022 cost of revenue excludes €3.2 million, €3.1 million and €4.1 million, respectively, of amortization expense related to internal use software and website development. Refer to footnote (2) of the consolidated statements of operations for amortization expense presentation within operating expenses. Cash, cash equivalents and restricted cash Our cash and cash equivalents include cash and liquid financial instruments, consisting of time deposit investments, with original maturities of three months or less when purchased. Restricted cash includes cash and cash equivalents that is restricted through legal contracts. Our restricted cash primarily consists of funds held as guarantee in connection with our corporate lease. The carrying value of restricted cash approximates its fair value. The following table reconciles cash, cash equivalents and restricted cash reported in our consolidated balance sheets to the total amount presented in our consolidated statements of cash flows: As of December 31, (in thousands) 2024 2023 Cash &amp; cash equivalents € 133,745 € 101,847 Restricted cash included within current assets 342 342 Total € 134,087 € 102,189 Accounts receivable Accounts receivable are generally due within 10 to 30 days and are recorded net of an allowance for expected credit losses. We consider accounts outstanding longer than the contractual payment terms as past due. The risk characteristics we generally review when analyzing our accounts receivable pools primarily include the type of receivable, collection terms and historical or expected credit loss patterns. For each pool, we make estimates for the allowance based on the current expected credit loss ("CECL") methodology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general and administrative expense in our consolidated statements of operations. Investments Our short-term investments consist of term deposit accounts and government bonds with original maturity of more than three but fewer than 12 months. Our long-term investments, classified as investments and other assets, primarily consists of term deposits with maturity of more than one year. Non-marketable equity investments We account for non-marketable equity investments over which we exercise significant influence but do not have control using the equity method. Under the equity method, investments are initially recognized at cost and adjusted to reflect the Company's interest in the investee's net earnings or losses, other comprehensive income, dividends received, and other-than-temporary impairments. Losses are limited to the extent of the Company's investment in, advances to and commitments for the investee. For equity investments without a readily determinable fair value, we have elected to use the measurement alternative of cost less impairment. The carrying amount is subsequently remeasured to its fair value when there are observable price changes in orderly transactions for an identical or similar investment or it is impaired. Any adjustments to the carrying amount are recorded in net income. On a quarterly basis, we perform a qualitative assessment considering impairment indicators to evaluate whether these investments are impaired. Qualitative factors considered include industry and market conditions, financial performance, business prospects, and other relevant events and factors. When indicators of impairment exist, we prepare a quantitative assessment of the fair value of our equity investments, which may include using both the market and income approaches that require judgment and the use of estimates. When our assessment indicates that an impairment, that is also "other-than temporary", exists, we write down our non-marketable equity investments to fair value. 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Certain direct development costs associated with website and internal-use software are capitalized during the application development stage. Capitalized costs include external direct costs of services and payroll costs.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 Leases We determine if an arrangement is a lease at inception. Our operating leases primarily comprises of office space which includes our campus building lease. The operating leases balances are included in operating lease right-of-use ("ROU") assets and operating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in our consolidated statement of operations.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we have entered into subleases for unoccupied leased office space. We recognize sublease payments on a straight-line basis over the term of the sublease.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Adjustments may be made to the preliminary purchase price allocation when facts and circumstances that existed on the date of the acquisition become known during the measurement period subsequent to the preliminary purchase price allocation, not to exceed one year from the date of acquisition. When determining the fair values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Recoverability of goodwill and indefinite-lived intangible assets Goodwill: We assess goodwill for impairment annually as of September 30 th ,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Periodically, we may elect to bypass the initial qualitative assessment and proceed directly to the quantitative goodwill impairment test. An impairment charge is recorded based on the excess of the reporting unit's carrying amount over its fair value. We generally base the measurement of fair value of our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revenue growth rates, and profitability of our business and long-term rate of growth.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ssessing comparable revenue and operating income multiples, and the control premium applied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and corporate-level assets and liabilities in relation to the Company’s total fair value of equity as of the assessment date, which assumes our fully diluted market capitalization, using either the stock price on the valuation date or the average stock price over a range of dates around the valuation date, plus an estimated acquisition premium which is based on observable transactions of comparable companies. Indefinite-lived intangible assets: We assess indefinite-lived intangible assets for impairment annually as of September 30 th , or more frequently, if events and circumstances indicate that an impairment may have occurred.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Periodically, we may elect to bypass the initial qualitative assessment and proceed directly to the quantitative impairment test of indefinite-lived intangible assets. We base our measurement of the fair value of our indefinite-lived intangible assets, which consist of trade name, trademarks and domain names, on the relief-from-royalty method. This method assumes that the trade name and trademarks have value to the extent that their owner is relieved of the obligation to pay royalties for the benefits received from them. This method requires us to estimate future revenue for the brand, the appropriate royalty savings rate and an applicable discount rate. 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 Interest income Interest income presented in our consolidated statements of operations primarily consists of interest earned on our term deposits held with financial institutions and interest earned on our bank accounts. Foreign currency translation and transaction gains and losses The consolidated financial statements have been prepared in euros, the reporting currency. Certain of our operations and equity method investment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transactions in foreign currencies other than our functional currency. We record transaction gains and losses in our consolidated statements of operations related to the recurring remeasurement and settlement of such transactions. Foreign currency transaction gains and losses presented within other income and expense, other, net for the years ended December 31, 2024, 2023 and 2022 were as follows: As of December 31, (in thousands) 2024 2023 2022 Foreign exchange gains/(losses), net € 280 € (632) € (228) Advertising expense We incur advertising expense consisting of offline costs, including television and radio advertising expense, online advertising expense, as well as sponsorship and endorsement expense, in order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 Share-based compensation Share-based compensation expense relates to stock awards granted in connection with the Omnibus Incentive Plan, as further discussed in Note 9 - Share-based awards and other equity instruments . For certain employee awards classified as liabilities, we remeasure these instruments at fair value at the end of each reporting period, representing the portion of the requisite service period rendered, until the award is settled. Forfeitures are accounted for in the period that the award is forfeited. Share Options : The majority of our share options are service-based awards. We also grant awards that contain performance conditions which vest upon achievement of certain company-based targets and awards which contain market conditions which vest upon achievement of certain market-based targets, in addition to containing service conditions. The fair value of share options accounted for as equity settled transactions is measured at the grant date (or modification date, if applicable) using an appropriate valuation model, including the Black-Scholes option pricing model and, for awards that contain market-based vesting conditions, the Monte Carlo simulation pricing model. The majority of our share option awards vest between one Restricted Stock Units: We grant Restricted Stock Units ("RSUs"), which are stock awards entitling the holder to shares of common stock as the award vests. For RSU awards with only service-based vesting conditions, we measure the value of RSUs at fair value based on the number of shares granted and the quoted price of our common stock at the date of grant. For RSU awards which contain market conditions, we estimate the fair value using the Monte Carlo simulation model. The majority of our RSU awards vest between one We amortize the fair value of service-based awards, net of actual forfeitures, as share-based compensation expense over the vesting term on a straight-line basis. Performance and Market-Based Awards. Awards with company-based performance conditions are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In the event that actual results or updated estimates differ from our current estimates, the cumulative effect on current and prior periods of those changes will be recorded in the period in which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For awards with market conditions, the probabilities of the actual number of awards expected to vest is reflected in the grant date fair values. Compensation expense for these awards is recognized over the service period using the accelerated method. The valuation models used incorporate various assumptions including expected volatility of equity, expected term and risk-free interest rates. The expected volatility is based on historical volatility of our common stock. We use the simplified method in determining the term by using the midpoint between the vesting date and the end of the contractual term. The simplified method was used as we do not have sufficient relatable historical term data available for all award types. The share price assumption used in the model is based on our publicly traded share price on the date of grant. Estimates of fair value are not intended to predict actual future events or the value ultimately realized by employees who receive these awards, and subsequent events are not indicative of the reasonableness of our original estimates of fair value. Reserves available for dividend distribution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Refer to Note 11 - Stockholders' equity for further discussion on the distribution of the one-time extraordinary dividend paid in November 2023. Subject only to such restrictions and our supervisory board's approval, any future determination to pay dividends will be at the discretion of our management board.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24 and 2023, our reserves restricted for dividend distribution were €153.9 million and €154.6 million, respectively. Fair value recognition, measurement and disclosure The carrying amounts of cash and cash equivalents, restricted cash and short-term investments reported on our consolidated balance sheets approximate fair value as we maintain them with various high-quality financial institutions. Our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37%, 36% and 32%, respectively, of total revenue for the years ended December 31, 2024, 2023 and 2022 and 44% and 45% of total accounts receivable as of December 31, 2024 and 2023. Booking Holdings and its affiliates represent 38%, 43% and 49%, respectively, of total revenue for the years ended December 31, 2024, 2023 and 2022 and 22% and 25%, respectively, of total accounts receivable as of December 31, 2024 and 2023. Contingent liabilities From time to time, we may be involved in various claims and legal proceedings relating to claims arising out of our operations, as discussed further in Note 13 - Commitments and contingencies . Periodically, and at year end, we review the status of all significant outstanding matters to assess the potential financial exposure. When (i) it is probable that an asset has been impaired or a liability has been incurred and (ii) the amount of the loss can be 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On July 30, 2024 (the "closing date"), we entered into an investment for a 38.6% (30.0% fully-diluted by share options) ownership interest in Holisto Limited ("Holisto") for an aggregate price of €10.2 million, which included direct transaction costs incurred to acquire the investment. Concurrently, we received a share purchase option from Holisto granting trivago the right to purchase the remaining ownership stake, which would bring our total ownership interest to 100% on a fully-diluted basis. The option is exercisable within a period of 15 months following the close of the initial investment. Holisto is a technology-based online travel booking platform that operates the website “holisto.com”. We have the ability to exercise significant influence over Holisto through our representation on Holisto's Board of Directors, where we hold two of six seats. We do not have any rights, obligations, or any relationships with regards to the other investors of Holisto. As of the closing date, our investment in Holisto was accounted for as an equity method investment recognized at a cost of €9.3 million, including the direct transaction costs, and is recorded under equity method investments in the consolidated balance sheet as of December 31, 2024. Based on the ownership of 38.6% on the closing date, the carrying value of our equity method investment in Holisto was approximately €17.7 million higher than our share of interest in Holisto's underlying net assets. Additionally, we identified €5.5 million of intangible assets that will be amortized over the intangible assets' useful life and €2.9 million of tax basis differences to be recovered where appropriate. These amounts may be proportionately adjusted once our ownership interest percentage decreases as share options are exercised. As a result, there was €9.3 million of equity method goodwill recognized as part of the overall investment account balance which will not be amortized. We have elected to measure the share purchase option using the measurement alternative of cost less impairment. The option was recognized at a fair value of €0.9 million, which was determined using a Monte Carlo simulation model and is recorded in investments and other assets in the consolidated balance sheet as of December 31, 2024. Refer to Note 14 - Related party transactions for related party considerations arising from Holis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inancial assets measured at fair value on a recurring basis are classified using the fair value hierarchy in the table below: As of December 31, 2024 Total Level 2 (in thousands) Cash equivalents: Term deposits € 80,950 € 80,950 Investments and other assets: Term deposits 1,351 1,351 Total € 82,301 € 82,301 As of December 31, 2023 Total Level 2 (in thousands) Cash equivalents: Term deposits € 64,123 € 64,123 Short-term investments Term deposits 25,225 25,225 Investments and other assets: Term deposits 1,351 1,351 Total € 90,699 € 90,699 We value our financial assets using quoted market prices or alternative pricing sources and models utilizing market observable inputs. We hold term deposit investments with financial institutions. We classify our term deposits within Level 2 in the fair value hierarchy because they are valued at amortized cost, which approximates fair value. Term deposits with a maturity of less than three months are classified as cash equivalents, those with a maturity of more than three months but less than one year are classified as short-term investments and those with a maturity of more than one year are classified as investments and other assets. Investments in term deposits with a maturity of more than one year are restricted by long-term obligations related to the campus building. Assets measured at fair value on a non-recurring basis Our non-financial assets, such as goodwill, intangible assets, property and equipment, as well as our non-marketable equity investments, including our equity method investments and investment accounted for under the measurement alternative, are adjusted to fair value when an impairment charge is recognized or the underlying investment is sold. Such fair value measurements are based predominately on Level 3 inputs. Goodwill and intangible assets For the years ended December 31, 2024 and 2023, we recorded indefinite-lived intangible asset impairments of €30.0 million and €14.2 million, respectively. For the year ended December 31, 2023, we additionally recorded goodwill impairment of €181.9 million. Goodwill was assigned to our reporting units on the basis of their relative fair values which were estimated using a blended analysis of the present value of future discounted cash flows and market valuation approach using Level 3 inputs. We base our measurement of the fair value of our indefinite-lived intangible assets, which consist of trade name, trademarks, and domain names using the relief-from royalty method. This method uses Level 3 inputs including projected revenues, discount rate and an average royalty savings rate of around 3%. See Note 8 - Goodwill and intangible asset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As of December 31, (in thousands) 2024 2023 Prepaid advertising € 2,135 € 6,429 Other prepaid expenses 4,022 4,393 Assets held for sale 100 — Other assets 201 210 Total € 6,458 € 11,032 The long-term marketing sponsorship agreement which began in January 2021 contractually ended in June 2024. As of December 31, 2024, there is no balance pertaining to this contract included within prepaid advertising in the above table as compared to €4.0 million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As of December 31, (in thousands) 2024 2023 Leasehold improvements € 4,121 € 4,117 Capitalized software and software development costs 31,366 30,065 Computer equipment 15,478 15,375 Furniture and fixtures 3,042 2,999 Subtotal 54,007 52,556 Less: accumulated depreciation 45,797 42,477 Property and equipment, net € 8,210 € 10,079 As a result of tax credits received in November 2024, we recorded a €1.0 million credit, net of €0.6 million of accumulated depreciation, to capitalized software and software development costs on our consolidated balance sheet as of December 31, 2024. See Note 2: Significant accounting policies - Government Grants for more details. As of December 31, 2024 and 2023, our internally developed capitalized software and acquired software development costs, net of accumulated amortization, were €4.2 million and €5.4 million, respectively. During the year ended December 31, 2022, we recorded an impairment of €0.9 million related to acquired software and internally capitalized software development costs. We recognized the loss on impairment within our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office space and office equipment. Our leases have remaining lease terms of less than one year to 13 years, inclusive of options to extend the lease for up to ten years. Operating lease costs were €3.8 million, €4.2 million and €4.9 million for the years ended December 31, 2024, 2023 and 2022, respectively. Variable lease costs of €0.4 million for years ended December 31, 2024 and 2023 and €0.2 million for the year ended December 31, 2022 include cost-of-living index adjustments. The Company had subleases mainly for office space under agreements which were terminated by the end of 2021; however, in 2022, we entered into a new sublease agreement for our Barcelona office space. Sublease income from such agreements was €0.1 million for the years ended December 31, 2024, 2023 and 2022. Supplemental information related to operating leases was as follows: As of December 31, (in thousands) 2024 2023 Cash paid for amounts included in the measurement of operating lease liabilities € 3,647 € 3,722 Weighted average remaining lease term 13.4 years 14.4 years Weighted average discount rate 3.4 % 3.4 % Maturities of operating lease liabilities are as follows: Year ended December 31, (in thousands) 2024 2025 € 3,630 2026 3,560 2027 3,560 2028 3,560 2029 3,560 2030 and thereafter 29,959 Total lease payments 47,829 Less: imputed interest (9,396) Total € 38,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presents our intangible assets as of December 31, 2024 and 2023: Year ended December 31, (in thousands) 2024 2023 Intangible assets with indefinite lives € 45,345 € 75,345 Intangible assets with definite lives, net — 269 Total € 45,345 € 75,614 Our intangible assets relate principally to trade names, trademarks and domain names. As of December 31, 2024, our intangible assets with definite lives, net were classified as held for sale and are presented in prepaid expenses and other current assets in the consolidated balance sheet. The following table presents the changes in goodwill by reporting segment: (in thousands) Developed Europe Americas Total Balance as of January 1, 2023 € 95,451 € 86,476 € 181,927 Impairment charge (95,451) (86,476) (181,927) Balance as of December 31, 2023 € — € — € — As of December 31, 2024 and 2023, we had accumulated impairment losses for goodwill of €494.2 million. Impairment Assessments For the year ended December 31, 2024, we performed a quantitative impairment assessment for our annual impairment test as of September 30 th . As a result, an indefinite-lived intangible assets For the year ended December 31, 2023, we recorded impairment charges to the Developed Europe and Americas reporting unit goodwill balances of €95.5 million and €86.5 million, respectively which eliminated the goodwill balances in these reporting units. We also recorded an indefinite-lived intangible assets impairment charge of €14.2 million. The impairments were driven by adjustments made to our profitability outlook arising from the announced strategy shift to long-term growth, share price decline during the third quarter of 2023, uncertainty in our operating environment, and the continued uncertainty in respect of the overall economic environment. For the year ended December 31, 2022, we recorded cumulative goodwill impairment charges of €104.6 million to our Developed Europe reporting unit and cumulative impairment charges of €80.0 million to our indefinite-lived intangible assets During the indefinite-live intangible asset impairment assessments performed, we base our measurement of the fair value using the relief-from-royalty method. This method assumes that the trade name and trademarks have value to the extent that their owner is relieved of the obligation to pay royalties for the benefits received from them. This method requires us to estimate future revenue for the brand, the appropriate royalty savings rate and an applicable discount rate. During the goodwill impairment assessment performed, we compared the fair values of our reporting units to their carrying values. The fair value estimates for all reporting units were based on a blended analysis of the present value of future discounted cash flows and market value approach. The significant estimates used in the discounted cash flows model included our weighted average cost of capital, revenue growth rates, profitability of our business and long-term rate of growth. Our significant estimates in the market approach model included identifying similar companies with comparable business factors such as size, growth, profitability, risk and return on investment, assessing comparable revenue and earnings multiples and the control premium applied in estimating the fair values of the reporting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awards and other equity instru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awards and other equity instruments</t>
        </is>
      </c>
      <c r="B4" s="4" t="inlineStr">
        <is>
          <t>Share-based awards and other equity instruments 2016 Omnibus Incentive Plan In connection with our IPO, we established the trivago N.V. 2016 Omnibus Incentive Plan, which we refer to as the 2016 Plan, with the purpose of giving us a competitive advantage in attracting, retaining and motivating officers, employees, management board members, supervisory board members, and/or consultants by providing them incentives directly linked to shareholder value. The maximum number of Class A shares available for issuance under the 2016 Plan as of December 31, 2024 are 80,161,948 Class A shares, which does not include any Class B share conversions. Class A shares issuable under the 2016 Plan are represented by American Depositary Shares ('ADS') for such Class A shares. The 2016 Plan is administered by a committee of at least two members of our supervisory board, which we refer to as the plan committee. The plan committee must approve all awards to directors. Our management board may approve awards to eligible recipients other than directors, subject to annual aggregate and individual limits as may be agreed by the supervisory board. Subject to applicable law or the listing standards of the applicable exchange, the plan committee may delegate to other appropriate persons the authority to grant equity awards under the 2016 Plan to eligible award recipients. management board members, supervisory board members, officers, employees and consultants of the company or any of our subsidiaries or affiliates, and any prospective directors, officers, employees and consultants of the company who have accepted offers of employment or consultancy from the company or our subsidiaries or affiliates are eligible for awards under the 2016 Plan. Awards include options, performance-based stock options, share appreciation rights, restricted stock units, performance-based stock units and other share-based and cash-based awards. Awards may be settled in stock or cash. The option exercise price for options under the 2016 Plan can be less than the fair market value of a Class A share as defined in the 2016 Plan on the relevant grant date. To the extent that listing standards of the applicable exchange require the company’s shareholders to approve any repricing of options, options may not be repriced without shareholder approval. Options and share appreciation rights shall vest and become exercisable at such time and pursuant to such conditions as determined by the plan committee and as may be specified in an individual grant agreement. The plan committee may at any time accelerate the exercisability of any option or share appreciation right. Restricted shares may vest based on continued service, attainment of performance goals or both continued service and performance goals. The plan committee at any time may waive any of these vesting conditions. Options and share appreciation rights will have a term of not more than ten years. The 2016 Plan has a ten year term, although awards outstanding on the date the 2016 Plan terminates will not be affected by the termination of the 2016 Plan. We issue new shares or reissue treasury shares held to satisfy the exercise or settlement of share-based awards. The following table presents a summary of our share option activity: Options Weighted Remaining Aggregate (in €) (In years) (€ in thousands) Balance as of January 1, 2024 30,917,455 2.25 7 3,074 Granted 9,810,235 0.33 Exercised (1) 956,335 0.06 Cancelled/Expired 5,316,440 6.60 Balance as of December 31, 2024 34,454,915 0.99 7 3,661 Exercisable as of December 31, 2024 8,017,525 3.11 11 821 (1) Inclusive of 756,200 options withheld due to net share settlements to satisfy required employee tax withholding requirements. Potential shares which had been convertible under options that were withheld under net share settlements remain in the authorized but unissued pool under the 2016 Omnibus Incentive Plan and can be issued by the Company. Total payments for the employees' tax obligations to the taxing authorities due to net share settlements are reflected as a financing activity within the consolidated statements of cash flows. The total intrinsic value of stock options exercised was €0.4 million, €12.4 million and €3.1 million for the years ended December 31, 2024, 2023 and 2022. The following table summarizes information about share options vested and expected to vest as of December 31, 2024: Fully Vested and Expected to Vest Options Weighted Remaining Aggregate (in €) (In years) (€ in thousands) Outstanding 23,574,915 1.28 8 2,549 Currently Exercisable 8,017,525 3.11 11 821 On April 1, 2024, 2,720,000 market-based and 4,080,000 service-based Class A share options were granted to our CFO. The market-based awards cliff vest at the end of the performance period on April 1, 2028. The market condition is based upon trivago's volume-weighted average share price that determines the number of shares earned. The service-based options vest annually over three years beginning on April 1, 2025 in equal increments. Also on April 1, 2024, a modification was made to the options originally granted to the Managing Directors on May 9, 2023 and subsequently modified on November 2, 2023. The strike price for 6,120,000 market-based and 9,180,000 service-based Class A share options was further reduced from the reduction made on November 2, 2023 as a result of the extraordinary dividend paid in 2023. Additionally, there were updates made to the market condition that determines the number of shares that may vest. As a result of the modification, additional incremental compensation cost of €1.7 million will be recorded over the remaining service periods for these awards. The following table presents a summary of our restricted stock units (RSUs): RSUs Weighted Average Grant Date Fair Value Remaining (in €) (in years) Balance as of January 1, 2024 2,202,775 1.79 6 Granted 6,595,705 0.43 Vested (1) 4,026,675 0.87 Cancelled 795,005 0.95 Balance as of December 31, 2024 3,976,800 0.63 6 (1) Inclusive of 1,086,450 RSUs withheld due to net share settlements to satisfy required employee tax withholding requirements. Potential shares which had been convertible under RSUs that were withheld under net share settlements remain in the authorized but unissued pool under the 2016 Omnibus Incentive Plan and can be issued by the Company. Total payments for the employees' tax obligations to the taxing authorities due to net share settlements are reflected as a financing activity within the consolidated statements of cash flows. The fair value of share awards granted during the years ended December 31, 2024, 2023 and 2022, were estimated at the date of grant using appropriate valuation techniques, including the Black-Scholes and Monte Carlo simulation pricing models, assuming the following weighted average assumptions: Year ended December 31, 2024 2023 2022 Risk-free interest rate 3.90 % 3.31 % 1.04 % Expected volatility 67 % 68 % 69 % Expected life (in years) 4.78 4.96 4.31 Dividend yield — % — % — % Weighted-average estimated fair value of options granted during the year € 0.35 € 0.67 € 1.33 The Monte Carlo simulation model, which simulated the probabilities of the potential outcomes of future stock prices of the Company over the performance period, was used to calculate the grant-date fair value for awards with market conditions. The following table presents the amount of share-based compensation expense included in our consolidated statements of operations during the periods presented: Year ended December 31, (in thousands) 2024 2023 2022 Equity Classified € 7,084 € 8,215 € 15,342 Liability Classified 1,367 1,290 — Total share-based compensation expense € 8,451 € 9,505 € 15,342 On May 9, 2023, following our former CEO's resignation and subsequent transition to provide consultancy services, the vesting conditions were modified for the outstanding options which led to a €1.3 million reduction in general and administrative compensation expense in the second quarter of 2023. Additionally, as the consultancy agreement ended on December 31, 2023 we recorded a further reduction of €1.0 million in general and administrative compensation expense in the fourth quarter of 2023. On October 3, 2023, following our former CFO's resignation and transition to a provide consultancy services subsequent to his termination date of December 31, 2023, the vesting conditions were modified for the outstanding options which led to a €0.3 million reduction in general and administrative compensation expense in the fourth quarter of 2023. On November 2, 2023, certain awards were modified resulting from the extraordinary dividend, as further described in Note 11 - Stockholders' equity. The modifications included reductions to the strike price of certain options per Class A settled option and also to provide holders of certain other options and RSUs with a fixed cash payment per Class A settled award that vests on or after November 2, 2023. For the awards eligible for the fixed cash payment, an equity to liability modification resulted in a portion of share-based compensation expense to be liability classified. Cash received from share-based award exercises for the years ended December 31, 2024, 2023 and 2022, was nil, €0.4 million and €0.1 million, respectively. As of December 31, 2024, there was approximately €13.5 million in unrecognized share-based compensation expense related to unvested share-based awards subject to equity treatment, which is expected to be recognized in expense over the weighted average period of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our income tax expense/(benefit): Year ended December 31, (€ thousands) 2024 2023 2022 Current income tax expense: Germany € 3,362 € 15,883 € 26,239 Other countries 4 9 65 Current income tax expense € 3,366 € 15,892 € 26,304 Deferred income tax benefit: Germany (9,617) (3,501) (19,763) Other countries (3) — 29 Deferred income tax benefit € (9,620) € (3,501) € (19,734) Income tax expense/(benefit) € (6,254) € 12,391 € 6,570 Reconciliation of German statutory income tax rate to effective income tax rate The following table summarizes our loss before income taxes allocated to Germany and to other countries: Year ended December 31, (€ thousands) 2024 2023 2022 Germany € (28,191) € (151,890) € (119,273) Other countries (56) 26 (974) Loss before income taxes € (28,247) € (151,864) € (120,247) A reconciliation of amounts computed by applying the German statutory income tax rate of 31.2% to loss before income taxes to total income tax expense is as follows: Year ended December 31, (€ thousands) 2024 2023 2022 Loss before income taxes € (28,247) € (151,864) € (120,247) Income tax benefit at German tax rate (8,820) (47,419) (37,547) Foreign rate differential (10) (1) 175 Expected tax benefit € (8,830) € (47,420) € (37,372) Tax effect from: Non-deductible share-based compensation (1) € 2,639 € 2,968 € 4,791 Deductible share-based compensation liability awards (1) (428) (401) — Goodwill impairment (2) — 56,807 32,674 Non-deductible expenses 335 165 234 Tax-free income from tax credits (3) (438) — — Tax-free income from investments (4) (502) — — Forfeiture of net operating losses (4) (567) — — Movement in valuation allowance 550 13 (57) Prior period taxes 64 (5) 192 Foreign withholding taxes 503 848 — Movement in uncertain tax positions 132 (686) 6,311 Other differences 288 102 (203) Income tax expense/(benefit) € (6,254) € 12,391 € 6,570 Effective tax rate 22.1% (8.2)% (5.5)% (1) Share-based compensation is further discussed in Note 9: Share-based awards and other equity instruments. (2) Goodwill impairment is further discussed in Note 8: Goodwill and intangible assets, net . (3) Tax credits received from the German tax authority are further discussed in Note 2: Significant accounting policies - Government Grants. (4) Tax-free income from investments and the forfeiture of net operating losses, both resulting from liquidations of foreign subsidiaries and mergers of domestic subsidiaries, were €1.6 million and €1.8 million, respectively, for the year ended December 31, 2024. Uncertain tax positions Uncertain tax positions as of December 31, 2024 and 2023 were as follows: Year Ended December 31, (€ thousands) 2024 2023 Balance, beginning of year € 8,552 € 9,238 Decreases to tax positions related to prior years — (720) Interest and penalties 132 34 Balance, end of year € 8,684 € 8,552 The uncertain tax position for unrecognized tax benefits related to the deductibility of expenses is presented within accrued expenses and other current liabilities in the consolidated balance sheet as of December 31, 2024, compared to the presentation in other long-term liabilities as of December 31, 2023. The uncertain tax position is subject to the ongoing 2019-2022 audit further described below, which will result in its settlement or elimination. Tax audits trivago N.V. is a Dutch listed entity, however has its tax residency in Germany. The Company is subject to audit by federal, state, local and foreign income tax authorities. As of December 31, 2024, there is an ongoing audit of tax returns for trivago N.V. from 2019 through 2022 for corporate income tax, trade tax, and value-added tax. According to the statute of limitations, the German tax authorities may initiate additional audits for the tax years of 2023 and 2024. Deferred income taxes As of December 31, 2024 and 2023, the significant components of our deferred tax assets and deferred tax liabilities were as follows: Year Ended December 31, (€ thousands) 2024 2023 Deferred tax assets: Net operating loss carryforwards € 789 € 1,339 Intangible assets, net 18 — Operating lease liability 14,776 14,705 Other long-term liabilities 40 33 Deferred tax assets (gross) € 15,623 € 16,077 Less valuation allowance (789) (1,339) Subtotal € 14,834 € 14,738 Offsetting (14,834) (14,738) Deferred tax assets € — € — Deferred tax liabilities: Prepaid expense and other current assets € 328 € 437 Intangible assets, net 13,913 23,332 Property and equipment 1,946 2,108 Operating lease right-of-use assets 15,241 15,185 Accrued expenses and other current liabilities 148 160 Other long-term liabilities — 18 Other 56 47 Subtotal € 31,632 € 41,287 Offsetting (14,834) (14,738) Deferred tax liabilities € 16,798 € 26,549 The reduction in deferred tax assets related to net operating loss carryforwards as of December 31, 2024, compared to the same period in 2023, was mainly driven by the liquidation of foreign subsidiaries and mergers of domestic subsidiaries during the year. As the net operating loss carryforwards are not realizable, a valuation allowance of an equal amount was recorded as of December 31, 2024. The reduction in deferred tax liabilities related to net intangible assets was mainly driven by the trademark impairment charges recorded during the year ended December 31, 2024, resulting in a deferred tax benefit of approximately €9.4 million (as further discussed in Note 8: Goodwill and intangible asset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51</t>
        </is>
      </c>
    </row>
    <row r="5">
      <c r="A5" s="4" t="inlineStr">
        <is>
          <t>Auditor Name</t>
        </is>
      </c>
      <c r="B5" s="4" t="inlineStr">
        <is>
          <t>EY GmbH &amp; Co. KG Wirtschaftsprüfungsgesellschaft</t>
        </is>
      </c>
    </row>
    <row r="6">
      <c r="A6" s="4" t="inlineStr">
        <is>
          <t>Auditor Location</t>
        </is>
      </c>
      <c r="B6" s="4" t="inlineStr">
        <is>
          <t>Cologne, Germa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lass A and Class B Common Stock Our authorized share capital amounts to €234.0 million and is divided into Class A and Class B common stock with par values of €0.06 and €0.60, respectively. As stated in our articles of association, each Class B shareholder can request the conversion of one or more Class B shares at any time with the ratio of one Class B share to ten Class A shares. The shareholder will then transfer nine out of every ten Class A shares to the Company for no consideration, leaving the shareholder with one issued Class A share. Upon conversion, the number of authorized Class B shares decreases by the number converted and concurrently, the number of Class A shares increases by ten times the number of Class B shares converted in order to maintain our authorized share capital. At the time of our IPO in 2016, the number of authorized Class A and Class B shares was 700,000,000 and 320,000,000, respectively. These share counts have been adjusted accordingly with each conversion of Class B shares into Class A shares, and the current share counts are reflected on the consolidated balance sheets. As of December 31, 2024, Class B shares of trivago N.V. are only held by Expedia Group and Rolf Schrömgens, one of our founders and a member of our supervisory board. Refer to Note 1 - Organization and basis of presentation for Expedia Group's ownership interest and voting interest. The Class B shares held by Mr. Schrömgens as of December 31, 2024 had an ownership interest and voting interest of 8.1% and 11.4%, respectively, and 8.2% and 11.5%, respectively, as of December 31, 2023. The ratio of the Company's ADS program is one ADS to five Class A shares. Dividend In 2023, the Company paid a one-time extraordinary dividend totaling €184.4 million (€0.529228 per each Class A and B share) to shareholders. Reserves Reserves primarily represents the effects of pushdown accounting applied due to the change in control in 2013 in addition to share premium as result of the corporate reorganization and IPO. See Note 1 - Organization and basis of presentation . Further effects to the Reserves are due to dividends paid to shareholders, taxes withheld on net share settlements of equity awards, share-based compensation expense, exercises of employee stock options and vesting of RSUs, the effect of the conversions of Class B shares to Class A shares, and the reissuance of treasury stock. Accumulated other comprehensive income/(loss) Accumulated other comprehensive income/(loss) represents foreign currency translation adjustments for our subsidiaries and equity method investments that use the local currency, instead of the euro, as their functional currency. Contribution from Parent The beginning contribution from Parent balance represents the pushdown of share-based compensation expense from Expedia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arnings per share of Class A and Class B common stock is computed by dividing net income/(loss) by the weighted average number of Class A and Class B common stock outstanding during the same period. Diluted earnings per share is calculated using our weighted-average outstanding common shares including the dilutive effect of stock awards as determined under the treasury stock method. The following table presents our basic and diluted earnings per share: Year Ended December 31, (€ thousands, except per share data) 2024 2023 2022 Numerator: Net loss € (23,698) € (164,476) € (127,218) Denominator: Weighted average shares of Class A and Class B common stock outstanding: Basic 349,622 344,937 357,551 Diluted 349,622 344,937 357,551 Net loss per share: Basic € (0.07) € (0.48) € (0.36) Diluted € (0.07) € (0.48) € (0.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commitments and obligations which include purchase commitments, which could potentially require our payment in the event of demands by third parties or contingent events. Commitments and obligations as of December 31, 2024 were as follows: By Period (in thousands) Total Less than 1 to 3 years 3 to 5 years More than Purchase obligations € 37,207 € 10,395 € 18,912 € 7,900 € — Our purchase obligations represent the minimum obligations we have under agreements with certain of our vendors. These minimum obligations are less than our projected use for those periods. Payments may be more than the minimum obligations based on actual use. Legal proceedings Two purported class actions have been filed, one in Ontario, Canada, and the other one in Israel, making allegations about our advertising and/or display practices, such as search result rankings and algorithms, and discount claims. The Ontario action was dismissed and finally closed during this year. A pre-trial case management hearing in the class action that was filed in Israel took place on October 1, 2024. The court ordered trivago to provide certain information to the plaintiff. Pursuant to the court's recommendation, the parties have initiated mediation procedures to evaluate possibilities for an amicable resolution of the matter in December 2024. These procedures are at an early stage with the next hearing scheduled in March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ionships with Expedia We have commercial relationships with Expedia Group, Inc. and many of its affiliated brands, including Brand Expedia, Hotels.com, Orbitz, Travelocity, Hotwire, Wotif, Vrbo and ebookers. These are arrangements terminable at will upon fourteen The related party trade receivable balances with Expedia Group and its subsidiaries reflected in our consolidated balance sheets as of December 31, 2024 and 2023 were €20.8 million and €19.1 million, respectively. As further described in Note 11 - Stockholders' equity , a one-time extraordinary dividend totaling €184.4 million was distributed to Class A and Class B shareholders of record on November 3, 2023. Of the total amount, €110.6 million has been distributed to Expedia Group based on their share ownership on the date of record. Services agreement On May 1, 2013, we entered into an Assets Purchase Agreement, pursuant to which Expedia Group purchased certain computer hardware and software from us, and a Data Hosting Services Agreement, pursuant to which Expedia Group provides us with certain data hosting services relating to all of the servers we use that are located within the United States. Either party may terminate the Data Hosting Services Agreement upon 30 days prior written notice. During the years ended December 31, 2024, 2023 and 2022, we did not utilize this service agreement. Services and support agreements On September 1, 2016, we entered into a Services and Support Agreement, pursuant to which Expedia Group agreed to provide us with certain services in connection with localizing content on our websites, such as translation services. This agreement was terminated on October 31, 2023 and a new agreement was effective as of November 1, 2023 with Expedia Group International Holdings III, LLC, (“EGIH3”). EGIH3 agreed to provide us with certain services in connection with localizing content on our websites, such as translation services. Either party may terminate the Services and Support Agreement upon 30 days prior notice. Effective January 1, 2023, we entered into a Management Services Agreement with Expedia, Inc., pursuant to which Expedia, Inc. agreed to provide us with certain services in connection with tax, accounting, finance, legal, operations, administrative and similarly related functions. Either party may terminate the Management Services Agreement upon 30 days prior notice. For the years ended December 31, 2024, 2023 and 2022, our operating expenses include €0.1 million, €0.2 million and €0.2 million of related party shared services fees and amounts related to the services and support agreements detailed above. UBIO Limited On November 28, 2022, we entered into a commercial agreement with UBIO Limited, an equity method investment, in which we have a 20.8% ownership interest (15.5% fully-diluted by share options), to increase the number of directly bookable rates available on our website for an initial term of 12 months. This agreement was terminated in the last quarter of 2023 by providing a 90 days written notice ahead of the contract renewal date. Effective January 11, 2024, we entered into a new commercial agreement with UBIO Limited for a duration of 12 months. This contract was further extended for an additional 12-month period through another agreement signed on December 18, 2024. For the years ended December 31, 2024, 2023 and 2022, our operating expenses include €1.4 million, €1.5 million, and €0.5 million, respectively, related to commercial agreements with UBIO Limited. Holisto Limited As further described in Note 3: Investments, we entered into an equity method investment in Holisto Limited on July 30, 2024. Related-party revenue, consisting mainly of click-through fees from Holisto Limited was €3.0 million during the period from July 30, 2024 to December 31, 2024. These amounts are recorded at contract value, which we believe is a reasonable reflection of the value of the services provided. The related party trade receivable balance with Holisto Limited was €0.5 million as of December 31, 2024 For the year ended December 31, 2024, our operating expenses include €0.2 million related to interface development by Holisto Limited. Transactions with shareholders As further described in Note 11 - Stockholders' equity , a one-time extraordinary dividend totaling €184.4 million was distributed to Class A and Class B shareholders of record on November 3, 2023. Of the total amount, €15.1 million has been distributed to Rolf Schrömgens, one of our founders and a member of our supervisory board, based on his share ownership on the date of reco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Management has identified three reportable segments: Americas, Developed Europe and Rest of World. Our Americas segment is comprised of Argentina, Brazil, Canada, Chile, Colombia, Ecuador, Mexico, Peru, the United States and Uruguay. Our Developed Europe segment is comprised of Austria, Belgium, Denmark, Finland, France, Germany, Ireland, Italy, the Netherlands, Norway, Portugal, Spain, Sweden, Switzerland and the United Kingdom. Our RoW segment is comprised of all other countries, the most significant by revenue of which are Japan, Turkey, Australia, New Zealand and Hong Kong. Subsequent to the closing of the Holisto Limited equity investment on July 30, 2024 (refer to Note 3 - Investments) , we determined that the investment met the criteria for an operating segment, however, it does not meet the quantitative thresholds of a separate reportable segment. Our chief operating decision makers ("CODMs") are our managing directors comprised of the Chief Executive Officer, Chief Financial Officer, Chief Marketing Officer, and Chief Technology Officer. We determined our operating segments based on how our CODMs manage our business, make operating decisions and evaluate operating performance. Our primary operating metric is Return on Advertising Spend ("ROAS") contribution, for each of our reportable segments, which compares Referral Revenue to Advertising Spend. ROAS contribution includes the allocation of revenue by segment which is based on the location of the website, or domain name, regardless of where the consumer resides. Our CODMs use ROAS contribution to allocate resources for each reportable segment predominantly in the annual budget and forecasting process. The CODMs consider budget-to-actual variances on a monthly basis using ROAS contribution when making decisions about the allocation of Advertising Spend to the reportable segments. The CODMs also use ROAS contribution to assess the performance for each reportable segment. Corporate and Eliminations also includes all corporate functions and expenses except for direct advertising. In addition, we record amortization of intangible assets and any related impairment, share-based compensation expense, restructuring and related reorganization charges, legal reserves, occupancy tax and other taxes, and other items excluded from segment operating performance in Corporate and Eliminations. Such amounts are detailed in our segment reconciliations below. The following tables present our segment information for the years ended December 31, 2024, 2023 and 2022.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4 (€ thousands) Developed Europe Americas Rest of World Corporate &amp; Eliminations Total Referral Revenue € 192,053 € 173,635 € 90,477 € — € 456,165 Subscription revenue — — — 2,264 2,264 Other revenue — — — 2,420 2,420 Total revenue € 192,053 € 173,635 € 90,477 € 4,684 € 460,849 Advertising Spend 136,293 136,386 72,697 — 345,376 ROAS contribution € 55,760 € 37,249 € 17,780 € 4,684 € 115,473 Costs and expenses: Cost of revenue, including related party, excluding amortization 11,266 Other selling and marketing, including related party (1) 22,873 Technology and content, including related party 50,217 General and administrative, including related party 33,097 Amortization of intangible assets 23 Impairment of intangible assets 30,148 Operating loss € (32,151) Other income/(expense) Interest expense (17) Interest income 3,559 Other, net 362 Total other income, net € 3,904 Loss before income taxes € (28,247) Benefit for income taxes (6,254) Loss before equity method investments € (21,993) Loss from equity method investments (1,705) Net loss € (23,698) (1) Represents all other sales and marketing, excluding Advertising Spend, as Advertising Spend is tracked by reporting segment. Year Ended December 31, 2023 (€ thousands) Developed Europe Americas Rest of World Corporate &amp; Eliminations Total Referral Revenue € 215,687 € 176,404 € 84,749 € — € 476,840 Subscription revenue — — — 2,571 2,571 Other revenue — — — 5,620 5,620 Total revenue € 215,687 € 176,404 € 84,749 € 8,191 € 485,031 Advertising Spend 147,713 118,965 56,469 — 323,147 ROAS contribution € 67,974 € 57,439 € 28,280 € 8,191 € 161,884 Costs and expenses: Cost of revenue, including related party, excluding amortization 11,971 Other selling and marketing, including related party (1) 22,492 Technology and content, including related party 49,020 General and administrative, including related party 38,726 Amortization of intangible assets 135 Impairment of intangible assets and goodwill 196,127 Operating loss € (156,587) Other income/(expense) Interest expense (12) Interest income 5,213 Other, net (478) Total other income, net € 4,723 Loss before income taxes € (151,864) Expense for income taxes 12,391 Loss before equity method investment € (164,255) Loss from equity method investment (221) Net loss € (164,476) (1) Represents all other sales and marketing, excluding Advertising Spend, as Advertising Spend is tracked by reporting segment. Year Ended December 31, 2022 (€ thousands) Developed Europe Americas Rest of World Corporate &amp; Eliminations Total Referral Revenue € 237,692 € 216,406 € 67,692 € — € 521,790 Subscription revenue — — — 3,398 3,398 Other revenue — — — 9,816 9,816 Total revenue € 237,692 € 216,406 € 67,692 € 13,214 € 535,004 Advertising Spend 149,823 131,638 35,862 — 317,323 ROAS contribution € 87,869 € 84,768 € 31,830 € 13,214 € 217,681 Costs and expenses: Cost of revenue, including related party, excluding amortization 12,691 Other selling and marketing, including related party (1) 24,701 Technology and content, including related party 54,921 General and administrative, including related party 60,852 Amortization of intangible assets 136 Impairment of intangible assets and goodwill 184,642 Operating loss € (120,262) Other income/(expense) Interest expense (51) Interest income 622 Other, net (556) Total other income, net € 15 Loss before income taxes € (120,247) Expense for income taxes 6,570 Loss before equity method investment € (126,817) Loss from equity method investment (401) Net loss € (127,218) (1) Represents all other sales and marketing, excluding Advertising Spend, as Advertising Spend is tracked by reporting segment. Geographic information The following table presents revenue by geographic area for the years ended December 31, 2024, 2023 and 2022. Referral Revenue was allocated by country using the same methodology as the allocation of segment revenue, while non-Referral Revenue was allocated either based upon the location of the customer using the service, or using the same methodology as the allocation of segment revenue, depending on the nature of the non-Referral Revenue stream. Year ended December 31, (in thousands) 2024 2023 2022 Total revenues United States € 112,533 € 106,032 € 139,885 Germany 38,854 45,209 52,789 United Kingdom 56,356 55,867 68,554 Canada 27,343 29,240 31,899 Japan 42,120 39,016 19,200 All other countries 183,643 209,667 222,677 € 460,849 € 485,031 € 535,004 The following table presents property and equipment, net for Germany and all other countries, as of December 31, 2024 and 2023: (€ thousands) Years ended December 31, 2024 2023 Property and equipment, net: Germany € 8,193 € 10,040 All other countries 17 39 € 8,210 € 10,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The following table presents the changes in our valuation and qualifying accounts not disclosed elsewhere in these financial statements. (€ thousands) Balance at Beginning of Period Charges to Earnings Deductions Balance at End of Period 2022 Allowance for expected credit losses € 658 € 227 € (467) € 418 2023 Allowance for expected credit losses 418 640 (122) 936 2024 Allowance for expected credit losses 936 89 (67) 9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fter the date of the balance sheet through the date of issuance of these consolidated financial statements, 340,500 Class A shares were issued as a result of options exercised and RSUs released. On January 27, 2025, we received the resignation of our Managing Director and Chief Financial Officer, effective July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EUR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23698</v>
      </c>
      <c r="C4" s="6" t="n">
        <v>-164476</v>
      </c>
      <c r="D4" s="6" t="n">
        <v>-12721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focused on the following key areas: a. Governance : As discussed in more detail under the heading below called “ Governance ”, our supervisory board’s oversight of cybersecurity risk management is supported by the Audit Committee, which interacts on a regular basis with our Chief Information Security Officer or person performing the functions of a Chief Information Security Officer (“CISO”) and the delegate of the CISO. b. Collaborative Approach: We promote a comprehensive, cross-functional approach to monitoring, identifying, preventing and mitigating cybersecurity threats and incidents, while also implementing controls and procedures that provide for the escalation of certain cybersecurity incidents so that decisions regarding the public disclosure and reporting of such incidents can be made by management in a timely manner. c. Technical Safeguards and Incident Response: We deploy technical safeguards and incident response plans that are designed to protect our information systems from cybersecurity threats, including firewalls, intrusion prevention and detection systems, anti-malware functionality, access controls, system backups, denial of service attack prevention, endpoint protection, network protection and cloud workload protection, which are evaluated and improved through vulnerability assessments and cybersecurity threat intelligence. d. Third-Party Risk Management: We maintain a comprehensive, cross-functional, risk-based approach to assessing the cybersecurity incidents and vulnerabilities reported by third parties, including vendors, service providers and other external users of our systems, and to identifying and overseeing cybersecurity risks presented by such third party cybersecurity incidents. e. Education and Awareness: We provide regular "phishing" testing and training as well as training on information security and cyber awareness for our personnel as a means to equip the latter with effective tools to address cybersecurity threats, and to communicate our evolving information security processes and practices. We engage in the periodic assessment and testing of our cybersecurity risk management program. These efforts include a wide range of activities, including audits, assessments, vulnerability and penetration testing and other exercises focused on evaluating the effectiveness of our cybersecurity measures. We engage third parties to perform assessments on our cybersecurity measures (including audits) and to improve our processes and practices. The results of such assessments, audits and reviews are reported by the CISO, and/or delegate of the CISO, to the Audit Committee as well as to the management board, and we are committed to adjusting our cybersecurity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preserving the trust and confidence of our users, business partners and employees in maintaining a robust cybersecurity risk management program. Our management board, under the supervision of the supervisory board, oversees the risks from cybersecurity threats. Our cybersecurity processes and practices are modelled based on industry best practices, including the National Institute of Standards and Technology Cybersecurity Framework and the ISO/IEC 27001 Standard. In general, we seek to address cybersecurity risks through a comprehensive, cross-functional approach that is focused on preserving the confidentiality, security and availability of the information that trivago collects and stores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management board, under the supervision of the supervisory board and in coordination with the Audit Committee, oversees our cybersecurity risk management program, with a focus on the following: data governance, information systems, incident response for cybersecurity incidents, disaster recovery, compliance risks and internal audits and IT/Engineering security budget.</t>
        </is>
      </c>
    </row>
    <row r="11">
      <c r="A11" s="4" t="inlineStr">
        <is>
          <t>Cybersecurity Risk Board Committee or Subcommittee Responsible for Oversight [Text Block]</t>
        </is>
      </c>
      <c r="B11" s="4" t="inlineStr">
        <is>
          <t>The management board, under the supervision of the supervisory board and in coordination with the Audit Committee, oversees our cybersecurity risk management program, with a focus on the following: data governance, information systems, incident response for cybersecurity incidents, disaster recovery, compliance risks and internal audits and IT/Engineering security budget.</t>
        </is>
      </c>
    </row>
    <row r="12">
      <c r="A12" s="4" t="inlineStr">
        <is>
          <t>Cybersecurity Risk Process for Informing Board Committee or Subcommittee Responsible for Oversight [Text Block]</t>
        </is>
      </c>
      <c r="B12" s="4" t="inlineStr">
        <is>
          <t>The Audit Committee and the management board receive from the CISO, and/or from the delegate of the CISO, regular presentations and reports on cybersecurity risks, which may address a wide range of topics including recent developments, vulnerability assessments, third-party and independent reviews, the threat environment, technological trends and information security considerations arising with respect to our partners and third parties. The supervisory board, the management board and the Audit Committee also receive prompt and timely information regarding any cybersecurity incident that meets established reporting thresholds, as well as ongoing updates regarding any such incident until it has been addressed.</t>
        </is>
      </c>
    </row>
    <row r="13">
      <c r="A13" s="4" t="inlineStr">
        <is>
          <t>Cybersecurity Risk Role of Management [Text Block]</t>
        </is>
      </c>
      <c r="B13" s="4" t="inlineStr">
        <is>
          <t>The CISO, and/or the delegate of the CISO, in coordination with our CEO, General Counsel and Internal Audit Lead, work collaboratively to implement a program designed to protect our information systems from cybersecurity threats and to promptly respond to any cybersecurity incidents in accordance with our incident response and recovery plans. Through ongoing communications with the concerned teams, including but not limited to Legal and Internal Audit, the CISO, and/or the delegate of the CISO, monitor the prevention, detection, mitigation and remediation of cybersecurity incidents, and report such incidents to the Disclosure Committee when appropriate. The CISO, who holds the positions of Managing Director and Chief Product Officer, has served in various roles overseeing technology, product and marketing functions for over two decades. In addition to his tenure with us, he held senior roles in the consumer goods industry as well as in the financial investment industry. He has extensive experience managing risks at our company as well as at other companies, including risks arising from cybersecurity threats. The delegate of the CISO has extensive cybersecurity experience, having served in various roles in information technology and information security at our company for more than fourteen years, including serving as Head of Information Infrastructure, Head of Infrastructure Operations and Head of Data Center Operations. Before joining us, he had served in similar roles in the mobile carrier market and as an IT consulta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and/or the delegate of the CISO, in coordination with our CEO, General Counsel and Internal Audit Lead, work collaboratively to implement a program designed to protect our information systems from cybersecurity threats and to promptly respond to any cybersecurity incidents in accordance with our incident response and recovery plans.</t>
        </is>
      </c>
    </row>
    <row r="16">
      <c r="A16" s="4" t="inlineStr">
        <is>
          <t>Cybersecurity Risk Management Expertise of Management Responsible [Text Block]</t>
        </is>
      </c>
      <c r="B16" s="4" t="inlineStr">
        <is>
          <t>The CISO, who holds the positions of Managing Director and Chief Product Officer, has served in various roles overseeing technology, product and marketing functions for over two decades. In addition to his tenure with us, he held senior roles in the consumer goods industry as well as in the financial investment industry. He has extensive experience managing risks at our company as well as at other companies, including risks arising from cybersecurity threats. The delegate of the CISO has extensive cybersecurity experience, having served in various roles in information technology and information security at our company for more than fourteen years, including serving as Head of Information Infrastructure, Head of Infrastructure Operations and Head of Data Center Operations. Before joining us, he had served in similar roles in the mobile carrier market and as an IT consultant.</t>
        </is>
      </c>
    </row>
    <row r="17">
      <c r="A17" s="4" t="inlineStr">
        <is>
          <t>Cybersecurity Risk Process for Informing Management or Committees Responsible [Text Block]</t>
        </is>
      </c>
      <c r="B17" s="4" t="inlineStr">
        <is>
          <t>Through ongoing communications with the concerned teams, including but not limited to Legal and Internal Audit, the CISO, and/or the delegate of the CISO, monitor the prevention, detection, mitigation and remediation of cybersecurity incidents, and report such incidents to the Disclosure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EUR (€) € in Thousands</t>
        </is>
      </c>
      <c r="C1" s="2" t="inlineStr">
        <is>
          <t>12 Months Ended</t>
        </is>
      </c>
    </row>
    <row r="2">
      <c r="C2" s="2" t="inlineStr">
        <is>
          <t>Dec. 31, 2024</t>
        </is>
      </c>
      <c r="D2" s="2" t="inlineStr">
        <is>
          <t>Dec. 31, 2023</t>
        </is>
      </c>
      <c r="E2" s="2" t="inlineStr">
        <is>
          <t>Dec. 31, 2022</t>
        </is>
      </c>
    </row>
    <row r="3">
      <c r="A3" s="4" t="inlineStr">
        <is>
          <t>Revenue</t>
        </is>
      </c>
      <c r="C3" s="6" t="n">
        <v>460849</v>
      </c>
      <c r="D3" s="6" t="n">
        <v>485031</v>
      </c>
      <c r="E3" s="6" t="n">
        <v>535004</v>
      </c>
    </row>
    <row r="4">
      <c r="A4" s="3" t="inlineStr">
        <is>
          <t>Costs and expenses:</t>
        </is>
      </c>
      <c r="C4" s="4" t="inlineStr">
        <is>
          <t xml:space="preserve"> </t>
        </is>
      </c>
      <c r="D4" s="4" t="inlineStr">
        <is>
          <t xml:space="preserve"> </t>
        </is>
      </c>
      <c r="E4" s="4" t="inlineStr">
        <is>
          <t xml:space="preserve"> </t>
        </is>
      </c>
    </row>
    <row r="5">
      <c r="A5" s="4" t="inlineStr">
        <is>
          <t>Cost of revenue, including related party, excluding amortization</t>
        </is>
      </c>
      <c r="B5" s="4" t="inlineStr">
        <is>
          <t>[1]</t>
        </is>
      </c>
      <c r="C5" s="5" t="n">
        <v>11266</v>
      </c>
      <c r="D5" s="5" t="n">
        <v>11971</v>
      </c>
      <c r="E5" s="5" t="n">
        <v>12691</v>
      </c>
    </row>
    <row r="6">
      <c r="A6" s="4" t="inlineStr">
        <is>
          <t>Selling and marketing, including related party</t>
        </is>
      </c>
      <c r="B6" s="4" t="inlineStr">
        <is>
          <t>[1],[2],[3]</t>
        </is>
      </c>
      <c r="C6" s="5" t="n">
        <v>368249</v>
      </c>
      <c r="D6" s="5" t="n">
        <v>345639</v>
      </c>
      <c r="E6" s="5" t="n">
        <v>342024</v>
      </c>
    </row>
    <row r="7">
      <c r="A7" s="4" t="inlineStr">
        <is>
          <t>Technology and content, including related party</t>
        </is>
      </c>
      <c r="B7" s="4" t="inlineStr">
        <is>
          <t>[1],[2],[3]</t>
        </is>
      </c>
      <c r="C7" s="5" t="n">
        <v>50217</v>
      </c>
      <c r="D7" s="5" t="n">
        <v>49020</v>
      </c>
      <c r="E7" s="5" t="n">
        <v>54921</v>
      </c>
    </row>
    <row r="8">
      <c r="A8" s="4" t="inlineStr">
        <is>
          <t>General and administrative, including related party</t>
        </is>
      </c>
      <c r="B8" s="4" t="inlineStr">
        <is>
          <t>[1],[2],[3]</t>
        </is>
      </c>
      <c r="C8" s="5" t="n">
        <v>33097</v>
      </c>
      <c r="D8" s="5" t="n">
        <v>38726</v>
      </c>
      <c r="E8" s="5" t="n">
        <v>60852</v>
      </c>
    </row>
    <row r="9">
      <c r="A9" s="4" t="inlineStr">
        <is>
          <t>Amortization of intangible assets</t>
        </is>
      </c>
      <c r="B9" s="4" t="inlineStr">
        <is>
          <t>[2]</t>
        </is>
      </c>
      <c r="C9" s="5" t="n">
        <v>23</v>
      </c>
      <c r="D9" s="5" t="n">
        <v>135</v>
      </c>
      <c r="E9" s="5" t="n">
        <v>136</v>
      </c>
    </row>
    <row r="10">
      <c r="A10" s="4" t="inlineStr">
        <is>
          <t>Impairment of intangible assets and goodwill</t>
        </is>
      </c>
      <c r="C10" s="5" t="n">
        <v>30148</v>
      </c>
      <c r="D10" s="5" t="n">
        <v>196127</v>
      </c>
      <c r="E10" s="5" t="n">
        <v>184642</v>
      </c>
    </row>
    <row r="11">
      <c r="A11" s="4" t="inlineStr">
        <is>
          <t>Operating loss</t>
        </is>
      </c>
      <c r="C11" s="5" t="n">
        <v>-32151</v>
      </c>
      <c r="D11" s="5" t="n">
        <v>-156587</v>
      </c>
      <c r="E11" s="5" t="n">
        <v>-120262</v>
      </c>
    </row>
    <row r="12">
      <c r="A12" s="3" t="inlineStr">
        <is>
          <t>Other income/(expense)</t>
        </is>
      </c>
      <c r="C12" s="4" t="inlineStr">
        <is>
          <t xml:space="preserve"> </t>
        </is>
      </c>
      <c r="D12" s="4" t="inlineStr">
        <is>
          <t xml:space="preserve"> </t>
        </is>
      </c>
      <c r="E12" s="4" t="inlineStr">
        <is>
          <t xml:space="preserve"> </t>
        </is>
      </c>
    </row>
    <row r="13">
      <c r="A13" s="4" t="inlineStr">
        <is>
          <t>Interest expense</t>
        </is>
      </c>
      <c r="C13" s="5" t="n">
        <v>-17</v>
      </c>
      <c r="D13" s="5" t="n">
        <v>-12</v>
      </c>
      <c r="E13" s="5" t="n">
        <v>-51</v>
      </c>
    </row>
    <row r="14">
      <c r="A14" s="4" t="inlineStr">
        <is>
          <t>Interest income</t>
        </is>
      </c>
      <c r="C14" s="5" t="n">
        <v>3559</v>
      </c>
      <c r="D14" s="5" t="n">
        <v>5213</v>
      </c>
      <c r="E14" s="5" t="n">
        <v>622</v>
      </c>
    </row>
    <row r="15">
      <c r="A15" s="4" t="inlineStr">
        <is>
          <t>Other, net</t>
        </is>
      </c>
      <c r="C15" s="5" t="n">
        <v>362</v>
      </c>
      <c r="D15" s="5" t="n">
        <v>-478</v>
      </c>
      <c r="E15" s="5" t="n">
        <v>-556</v>
      </c>
    </row>
    <row r="16">
      <c r="A16" s="4" t="inlineStr">
        <is>
          <t>Total other income, net</t>
        </is>
      </c>
      <c r="C16" s="5" t="n">
        <v>3904</v>
      </c>
      <c r="D16" s="5" t="n">
        <v>4723</v>
      </c>
      <c r="E16" s="5" t="n">
        <v>15</v>
      </c>
    </row>
    <row r="17">
      <c r="A17" s="4" t="inlineStr">
        <is>
          <t>Loss before income taxes</t>
        </is>
      </c>
      <c r="C17" s="5" t="n">
        <v>-28247</v>
      </c>
      <c r="D17" s="5" t="n">
        <v>-151864</v>
      </c>
      <c r="E17" s="5" t="n">
        <v>-120247</v>
      </c>
    </row>
    <row r="18">
      <c r="A18" s="4" t="inlineStr">
        <is>
          <t>Expense/(benefit) for income taxes</t>
        </is>
      </c>
      <c r="C18" s="5" t="n">
        <v>-6254</v>
      </c>
      <c r="D18" s="5" t="n">
        <v>12391</v>
      </c>
      <c r="E18" s="5" t="n">
        <v>6570</v>
      </c>
    </row>
    <row r="19">
      <c r="A19" s="4" t="inlineStr">
        <is>
          <t>Loss before equity method investments</t>
        </is>
      </c>
      <c r="C19" s="5" t="n">
        <v>-21993</v>
      </c>
      <c r="D19" s="5" t="n">
        <v>-164255</v>
      </c>
      <c r="E19" s="5" t="n">
        <v>-126817</v>
      </c>
    </row>
    <row r="20">
      <c r="A20" s="4" t="inlineStr">
        <is>
          <t>Loss from equity method investments</t>
        </is>
      </c>
      <c r="C20" s="5" t="n">
        <v>-1705</v>
      </c>
      <c r="D20" s="5" t="n">
        <v>-221</v>
      </c>
      <c r="E20" s="5" t="n">
        <v>-401</v>
      </c>
    </row>
    <row r="21">
      <c r="A21" s="4" t="inlineStr">
        <is>
          <t>Net Loss</t>
        </is>
      </c>
      <c r="C21" s="6" t="n">
        <v>-23698</v>
      </c>
      <c r="D21" s="6" t="n">
        <v>-164476</v>
      </c>
      <c r="E21" s="6" t="n">
        <v>-127218</v>
      </c>
    </row>
    <row r="22">
      <c r="A22" s="3" t="inlineStr">
        <is>
          <t>Earnings per share attributable to common stockholders:</t>
        </is>
      </c>
      <c r="C22" s="4" t="inlineStr">
        <is>
          <t xml:space="preserve"> </t>
        </is>
      </c>
      <c r="D22" s="4" t="inlineStr">
        <is>
          <t xml:space="preserve"> </t>
        </is>
      </c>
      <c r="E22" s="4" t="inlineStr">
        <is>
          <t xml:space="preserve"> </t>
        </is>
      </c>
    </row>
    <row r="23">
      <c r="A23" s="4" t="inlineStr">
        <is>
          <t>Basic (in Euro per share)</t>
        </is>
      </c>
      <c r="C23" s="7" t="n">
        <v>-0.07000000000000001</v>
      </c>
      <c r="D23" s="7" t="n">
        <v>-0.48</v>
      </c>
      <c r="E23" s="7" t="n">
        <v>-0.36</v>
      </c>
    </row>
    <row r="24">
      <c r="A24" s="4" t="inlineStr">
        <is>
          <t>Diluted (in Euro per share)</t>
        </is>
      </c>
      <c r="C24" s="7" t="n">
        <v>-0.07000000000000001</v>
      </c>
      <c r="D24" s="7" t="n">
        <v>-0.48</v>
      </c>
      <c r="E24" s="7" t="n">
        <v>-0.36</v>
      </c>
    </row>
    <row r="25">
      <c r="A25" s="3" t="inlineStr">
        <is>
          <t>Shares used in computing earnings per share:</t>
        </is>
      </c>
      <c r="C25" s="4" t="inlineStr">
        <is>
          <t xml:space="preserve"> </t>
        </is>
      </c>
      <c r="D25" s="4" t="inlineStr">
        <is>
          <t xml:space="preserve"> </t>
        </is>
      </c>
      <c r="E25" s="4" t="inlineStr">
        <is>
          <t xml:space="preserve"> </t>
        </is>
      </c>
    </row>
    <row r="26">
      <c r="A26" s="4" t="inlineStr">
        <is>
          <t>Basic (in shares)</t>
        </is>
      </c>
      <c r="C26" s="5" t="n">
        <v>349622000</v>
      </c>
      <c r="D26" s="5" t="n">
        <v>344937000</v>
      </c>
      <c r="E26" s="5" t="n">
        <v>357551000</v>
      </c>
    </row>
    <row r="27">
      <c r="A27" s="4" t="inlineStr">
        <is>
          <t>Diluted (in shares)</t>
        </is>
      </c>
      <c r="C27" s="5" t="n">
        <v>349622000</v>
      </c>
      <c r="D27" s="5" t="n">
        <v>344937000</v>
      </c>
      <c r="E27" s="5" t="n">
        <v>357551000</v>
      </c>
    </row>
    <row r="28">
      <c r="A28" s="4" t="inlineStr">
        <is>
          <t>Nonrelated Party</t>
        </is>
      </c>
      <c r="C28" s="4" t="inlineStr">
        <is>
          <t xml:space="preserve"> </t>
        </is>
      </c>
      <c r="D28" s="4" t="inlineStr">
        <is>
          <t xml:space="preserve"> </t>
        </is>
      </c>
      <c r="E28" s="4" t="inlineStr">
        <is>
          <t xml:space="preserve"> </t>
        </is>
      </c>
    </row>
    <row r="29">
      <c r="A29" s="4" t="inlineStr">
        <is>
          <t>Revenue</t>
        </is>
      </c>
      <c r="C29" s="6" t="n">
        <v>287929</v>
      </c>
      <c r="D29" s="6" t="n">
        <v>312559</v>
      </c>
      <c r="E29" s="6" t="n">
        <v>361697</v>
      </c>
    </row>
    <row r="30">
      <c r="A30" s="4" t="inlineStr">
        <is>
          <t>Related Party</t>
        </is>
      </c>
      <c r="C30" s="4" t="inlineStr">
        <is>
          <t xml:space="preserve"> </t>
        </is>
      </c>
      <c r="D30" s="4" t="inlineStr">
        <is>
          <t xml:space="preserve"> </t>
        </is>
      </c>
      <c r="E30" s="4" t="inlineStr">
        <is>
          <t xml:space="preserve"> </t>
        </is>
      </c>
    </row>
    <row r="31">
      <c r="A31" s="4" t="inlineStr">
        <is>
          <t>Revenue</t>
        </is>
      </c>
      <c r="C31" s="6" t="n">
        <v>172920</v>
      </c>
      <c r="D31" s="6" t="n">
        <v>172472</v>
      </c>
      <c r="E31" s="6" t="n">
        <v>173307</v>
      </c>
    </row>
    <row r="32"/>
    <row r="33">
      <c r="A33" s="4" t="inlineStr">
        <is>
          <t xml:space="preserve">[1] Year ended December 31, 2024 2023 2022 (1) Includes share-based compensation as follows: Cost of revenue € 121 € 146 € 198 Selling and marketing 939 463 737 Technology and content 1,322 1,728 2,969 General and administrative 6,069 7,168 11,438 (2) Includes amortization as follows: Amortization of internal use software costs included in selling and marketing € — € — € 8 Amortization of internal use software and website development costs included in technology and content 3,185 3,085 4,019 Amortization of internal use software costs included in general and administrative — — 104 Amortization of acquired technology included in amortization of intangible assets 23 135 136 (3) Includes related party expense as follows: Selling and marketing € 33 € 94 € 97 Technology and content 1,726 1,618 541 General and administrative 55 63 1 </t>
        </is>
      </c>
    </row>
  </sheetData>
  <mergeCells count="4">
    <mergeCell ref="A1:B2"/>
    <mergeCell ref="C1:E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Unless otherwise specified, “the Company” refers to trivago N.V.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t>
        </is>
      </c>
    </row>
    <row r="5">
      <c r="A5" s="4" t="inlineStr">
        <is>
          <t>Seasonality and Revenue recognition</t>
        </is>
      </c>
      <c r="B5" s="4" t="inlineStr">
        <is>
          <t>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Revenue recognition We recognize revenues when control of the promised goods or services is transferred to our customers, in an amount that reflects the consideration we expect to be entitled to in exchange for those goods or services. We derive our revenues from the following streams: Referral Revenue We earn Referral Revenue using cost-per-click ("CPC") and cost-per-acquisition ("CPA") models. Both relate to fees earned on the display of a customer's (advertiser's) link on the trivago website. CPC revenue is recognized after the traveler makes the click-through to the related advertiser’s website. Control is deemed to have transferred at a point in time, being when the link or advertisement has been displayed and the click-through to the customer's website has occurred. CPA revenue is recognized when the click-through to the related advertiser's website results in a booking, as control is deemed to have transferred at that point in time. We consider the performance obligation to be satisfied when the booking has occurred. The price that an advertiser pays for a click that results in a booking is based on a percentage of the booking revenue. The prices charged to our customers in relation to clicks or bookings for CPC or CPA advertising campaigns, respectively, are determined by participation in our marketplace and in advance of the click-through to the related advertiser's website. Thus, the amount to be recognized as revenue for the respective click or booking is fixed and determinable when the performance obligation has been satisfied. Most of our revenue is invoiced on a monthly basis after the performance obligation has been satisfied with payment terms between 10 to 3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ingle Euro Payments Area ("SEPA") or credit card. The price per subscription is fixed and determinable when the contract commences. Other Revenue We also earn revenue by offering our advertisers business-to-business (B2B) solutions including: display advertisements, which are recognized as services are provided; access services, which are recognized based on the volume usage; and white label services, which are predominately recognized in accordance with CPC revenue. These revenue streams do not represent a significant portion of our revenue. Deferred revenue Deferred revenue relates to advanced payments received for services provided in future periods, primarily related to subscription services. At December 31, 2022, €1.7 million was recorded as deferred revenue, €1.7 million of which was recognized as revenue during the year ended December 31, 2023. At December 31, 2023, the deferred revenue balance was €1.2 million, all of which was recognized as revenue during the year ended December 31, 2024. At December 31, 2024, the deferred revenue balance was €1.0 million.</t>
        </is>
      </c>
    </row>
    <row r="6">
      <c r="A6" s="4" t="inlineStr">
        <is>
          <t>Consolidation</t>
        </is>
      </c>
      <c r="B6" s="4" t="inlineStr">
        <is>
          <t>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do not have control over. As of December 31, 2024 and December 31, 2023, there are no noncontrolling interest balances, as all subsidiaries of the Company are wholly-owned.</t>
        </is>
      </c>
    </row>
    <row r="7">
      <c r="A7" s="4" t="inlineStr">
        <is>
          <t>Accounting estimates</t>
        </is>
      </c>
      <c r="B7" s="4" t="inlineStr">
        <is>
          <t>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leases, recoverability of indefinite-lived intangible assets, income taxes, and share-based compensation.</t>
        </is>
      </c>
    </row>
    <row r="8">
      <c r="A8" s="4" t="inlineStr">
        <is>
          <t>Cost of revenue</t>
        </is>
      </c>
      <c r="B8" s="4" t="inlineStr">
        <is>
          <t>Cost of revenue</t>
        </is>
      </c>
    </row>
    <row r="9">
      <c r="A9" s="4" t="inlineStr">
        <is>
          <t>Cash, cash equivalents and restricted cash</t>
        </is>
      </c>
      <c r="B9" s="4" t="inlineStr">
        <is>
          <t xml:space="preserve">Cash, cash equivalents and restricted cash Our cash and cash equivalents include cash and liquid financial instruments, consisting of time deposit investments, with original maturities of three months or less when purchased. Restricted cash includes cash and cash equivalents that is restricted through legal contracts. Our restricted cash primarily consists of funds held as guarantee in connection with our corporate lease. The carrying value of restricted cash approximates its fair value. The following table reconciles cash, cash equivalents and restricted cash reported in our consolidated balance sheets to the total amount presented in our consolidated statements of cash flows: As of December 31, (in thousands) 2024 2023 Cash &amp; cash equivalents € 133,745 € 101,847 Restricted cash included within current assets 342 342 Total € 134,087 € 102,189 </t>
        </is>
      </c>
    </row>
    <row r="10">
      <c r="A10" s="4" t="inlineStr">
        <is>
          <t>Accounts receivable</t>
        </is>
      </c>
      <c r="B10" s="4" t="inlineStr">
        <is>
          <t>Accounts receivable</t>
        </is>
      </c>
    </row>
    <row r="11">
      <c r="A11" s="4" t="inlineStr">
        <is>
          <t>Investments</t>
        </is>
      </c>
      <c r="B11" s="4" t="inlineStr">
        <is>
          <t>Investments Our short-term investments consist of term deposit accounts and government bonds with original maturity of more than three but fewer than 12 months. Our long-term investments, classified as investments and other assets, primarily consists of term deposits with maturity of more than one year.</t>
        </is>
      </c>
    </row>
    <row r="12">
      <c r="A12" s="4" t="inlineStr">
        <is>
          <t>Non-marketable equity investments</t>
        </is>
      </c>
      <c r="B12" s="4" t="inlineStr">
        <is>
          <t>Non-marketable equity investments We account for non-marketable equity investments over which we exercise significant influence but do not have control using the equity method. Under the equity method, investments are initially recognized at cost and adjusted to reflect the Company's interest in the investee's net earnings or losses, other comprehensive income, dividends received, and other-than-temporary impairments. Losses are limited to the extent of the Company's investment in, advances to and commitments for the investee. For equity investments without a readily determinable fair value, we have elected to use the measurement alternative of cost less impairment. The carrying amount is subsequently remeasured to its fair value when there are observable price changes in orderly transactions for an identical or similar investment or it is impaired. Any adjustments to the carrying amount are recorded in net income. On a quarterly basis, we perform a qualitative assessment considering impairment indicators to evaluate whether these investments are impaired. Qualitative factors considered include industry and market conditions, financial performance, business prospects, and other relevant events and factors. When indicators of impairment exist, we prepare a quantitative assessment of the fair value of our equity investments, which may include using both the market and income approaches that require judgment and the use of estimates. When our assessment indicates that an impairment, that is also "other-than temporary", exists, we write down our non-marketable equity investments to fair value.</t>
        </is>
      </c>
    </row>
    <row r="13">
      <c r="A13" s="4" t="inlineStr">
        <is>
          <t>Property and equipment, net including software and website capitalization</t>
        </is>
      </c>
      <c r="B13" s="4" t="inlineStr">
        <is>
          <t>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Certain direct development costs associated with website and internal-use software are capitalized during the application development stage. Capitalized costs include external direct costs of services and payroll costs.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t>
        </is>
      </c>
    </row>
    <row r="14">
      <c r="A14" s="4" t="inlineStr">
        <is>
          <t>Leases</t>
        </is>
      </c>
      <c r="B14" s="4" t="inlineStr">
        <is>
          <t>Leases We determine if an arrangement is a lease at inception. Our operating leases primarily comprises of office space which includes our campus building lease. The operating leases balances are included in operating lease right-of-use ("ROU") assets and operating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in our consolidated statement of operations.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we have entered into subleases for unoccupied leased office space. We recognize sublease payments on a straight-line basis over the term of the sublease.</t>
        </is>
      </c>
    </row>
    <row r="15">
      <c r="A15" s="4" t="inlineStr">
        <is>
          <t>Business combinations</t>
        </is>
      </c>
      <c r="B15" s="4" t="inlineStr">
        <is>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Adjustments may be made to the preliminary purchase price allocation when facts and circumstances that existed on the date of the acquisition become known during the measurement period subsequent to the preliminary purchase price allocation, not to exceed one year from the date of acquisition. When determining the fair values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t>
        </is>
      </c>
    </row>
    <row r="16">
      <c r="A16" s="4" t="inlineStr">
        <is>
          <t>Recoverability of goodwill and indefinite-lived intangible assets</t>
        </is>
      </c>
      <c r="B16" s="4" t="inlineStr">
        <is>
          <t>Recoverability of goodwill and indefinite-lived intangible assets Goodwill: We assess goodwill for impairment annually as of September 30 th ,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Periodically, we may elect to bypass the initial qualitative assessment and proceed directly to the quantitative goodwill impairment test. An impairment charge is recorded based on the excess of the reporting unit's carrying amount over its fair value. We generally base the measurement of fair value of our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revenue growth rates, and profitability of our business and long-term rate of growth.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ssessing comparable revenue and operating income multiples, and the control premium applied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and corporate-level assets and liabilities in relation to the Company’s total fair value of equity as of the assessment date, which assumes our fully diluted market capitalization, using either the stock price on the valuation date or the average stock price over a range of dates around the valuation date, plus an estimated acquisition premium which is based on observable transactions of comparable companies. Indefinite-lived intangible assets: We assess indefinite-lived intangible assets for impairment annually as of September 30 th , or more frequently, if events and circumstances indicate that an impairment may have occurred.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Periodically, we may elect to bypass the initial qualitative assessment and proceed directly to the quantitative impairment test of indefinite-lived intangible assets. We base our measurement of the fair value of our indefinite-lived intangible assets, which consist of trade name, trademarks and domain names, on the relief-from-royalty method. This method assumes that the trade name and trademarks have value to the extent that their owner is relieved of the obligation to pay royalties for the benefits received from them. This method requires us to estimate future revenue for the brand, the appropriate royalty savings rate and an applicable discount rate.</t>
        </is>
      </c>
    </row>
    <row r="17">
      <c r="A17" s="4" t="inlineStr">
        <is>
          <t>Recoverability of intangible assets with definite lives and other long-lived assets</t>
        </is>
      </c>
      <c r="B17" s="4" t="inlineStr">
        <is>
          <t>Recoverability of intangible assets with definite lives and other long-lived assets</t>
        </is>
      </c>
    </row>
    <row r="18">
      <c r="A18" s="4" t="inlineStr">
        <is>
          <t>Income taxes</t>
        </is>
      </c>
      <c r="B18" s="4" t="inlineStr">
        <is>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t>
        </is>
      </c>
    </row>
    <row r="19">
      <c r="A19" s="4" t="inlineStr">
        <is>
          <t>Interest income</t>
        </is>
      </c>
      <c r="B19" s="4" t="inlineStr">
        <is>
          <t>Interest income</t>
        </is>
      </c>
    </row>
    <row r="20">
      <c r="A20" s="4" t="inlineStr">
        <is>
          <t>Foreign currency translation and transaction gains and losses</t>
        </is>
      </c>
      <c r="B20" s="4" t="inlineStr">
        <is>
          <t>Foreign currency translation and transaction gains and losses The consolidated financial statements have been prepared in euros, the reporting currency. Certain of our operations and equity method investment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transactions in foreign currencies other than our functional currency. We record transaction gains and losses in our consolidated statements of operations related to the recurring remeasurement and settlement of such transactions. Foreign currency transaction gains and losses presented within other income and expense, other, net for the years ended December 31, 2024, 2023 and 2022 were as follows: As of December 31, (in thousands) 2024 2023 2022 Foreign exchange gains/(losses), net € 280 € (632) € (228)</t>
        </is>
      </c>
    </row>
    <row r="21">
      <c r="A21" s="4" t="inlineStr">
        <is>
          <t>Advertising expense</t>
        </is>
      </c>
      <c r="B21" s="4" t="inlineStr">
        <is>
          <t>Advertising expense We incur advertising expense consisting of offline costs, including television and radio advertising expense, online advertising expense, as well as sponsorship and endorsement expense, in order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t>
        </is>
      </c>
    </row>
    <row r="22">
      <c r="A22" s="4" t="inlineStr">
        <is>
          <t>Share-based compensation</t>
        </is>
      </c>
      <c r="B22" s="4" t="inlineStr">
        <is>
          <t>Share-based compensation Share-based compensation expense relates to stock awards granted in connection with the Omnibus Incentive Plan, as further discussed in Note 9 - Share-based awards and other equity instruments . For certain employee awards classified as liabilities, we remeasure these instruments at fair value at the end of each reporting period, representing the portion of the requisite service period rendered, until the award is settled. Forfeitures are accounted for in the period that the award is forfeited. Share Options : The majority of our share options are service-based awards. We also grant awards that contain performance conditions which vest upon achievement of certain company-based targets and awards which contain market conditions which vest upon achievement of certain market-based targets, in addition to containing service conditions. The fair value of share options accounted for as equity settled transactions is measured at the grant date (or modification date, if applicable) using an appropriate valuation model, including the Black-Scholes option pricing model and, for awards that contain market-based vesting conditions, the Monte Carlo simulation pricing model. The majority of our share option awards vest between one Restricted Stock Units: We grant Restricted Stock Units ("RSUs"), which are stock awards entitling the holder to shares of common stock as the award vests. For RSU awards with only service-based vesting conditions, we measure the value of RSUs at fair value based on the number of shares granted and the quoted price of our common stock at the date of grant. For RSU awards which contain market conditions, we estimate the fair value using the Monte Carlo simulation model. The majority of our RSU awards vest between one We amortize the fair value of service-based awards, net of actual forfeitures, as share-based compensation expense over the vesting term on a straight-line basis. Performance and Market-Based Awards. Awards with company-based performance conditions are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In the event that actual results or updated estimates differ from our current estimates, the cumulative effect on current and prior periods of those changes will be recorded in the period in which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For awards with market conditions, the probabilities of the actual number of awards expected to vest is reflected in the grant date fair values. Compensation expense for these awards is recognized over the service period using the accelerated method. The valuation models used incorporate various assumptions including expected volatility of equity, expected term and risk-free interest rates. The expected volatility is based on historical volatility of our common stock. We use the simplified method in determining the term by using the midpoint between the vesting date and the end of the contractual term. The simplified method was used as we do not have sufficient relatable historical term data available for all award types. The share price assumption used in the model is based on our publicly traded share price on the date of grant. Estimates of fair value are not intended to predict actual future events or the value ultimately realized by employees who receive these awards, and subsequent events are not indicative of the reasonableness of our original estimates of fair value.</t>
        </is>
      </c>
    </row>
    <row r="23">
      <c r="A23" s="4" t="inlineStr">
        <is>
          <t>Reserves available for dividend distribution</t>
        </is>
      </c>
      <c r="B23" s="4" t="inlineStr">
        <is>
          <t>Reserves available for dividend distribution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Refer to Note 11 - Stockholders' equity for further discussion on the distribution of the one-time extraordinary dividend paid in November 2023. Subject only to such restrictions and our supervisory board's approval, any future determination to pay dividends will be at the discretion of our management board.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24 and 2023, our reserves restricted for dividend distribution were €153.9 million and €154.6 million, respectively.</t>
        </is>
      </c>
    </row>
    <row r="24">
      <c r="A24" s="4" t="inlineStr">
        <is>
          <t>Fair value recognition, measurement and disclosure</t>
        </is>
      </c>
      <c r="B24" s="4" t="inlineStr">
        <is>
          <t>Fair value recognition, measurement and disclosure The carrying amounts of cash and cash equivalents, restricted cash and short-term investments reported on our consolidated balance sheets approximate fair value as we maintain them with various high-quality financial institutions. Our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is>
      </c>
    </row>
    <row r="25">
      <c r="A25" s="4" t="inlineStr">
        <is>
          <t>Certain risks and concentration of credit risk</t>
        </is>
      </c>
      <c r="B25" s="4" t="inlineStr">
        <is>
          <t>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37%, 36% and 32%, respectively, of total revenue for the years ended December 31, 2024, 2023 and 2022 and 44% and 45% of total accounts receivable as of December 31, 2024 and 2023. Booking Holdings and its affiliates represent 38%, 43% and 49%, respectively, of total revenue for the years ended December 31, 2024, 2023 and 2022 and 22% and 25%, respectively, of total accounts receivable as of December 31, 2024 and 2023.</t>
        </is>
      </c>
    </row>
    <row r="26">
      <c r="A26" s="4" t="inlineStr">
        <is>
          <t>Contingent liabilities</t>
        </is>
      </c>
      <c r="B26" s="4" t="inlineStr">
        <is>
          <t>Contingent liabilities From time to time, we may be involved in various claims and legal proceedings relating to claims arising out of our operations, as discussed further in Note 13 - Commitments and contingencies .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27">
      <c r="A27" s="4" t="inlineStr">
        <is>
          <t>Government grants</t>
        </is>
      </c>
      <c r="B27" s="4" t="inlineStr">
        <is>
          <t>Government Grants Government grants are recognized when there is reasonable assurance that the Company will comply with any conditions attached to the grant and the grant will be received. A government grant that compensates for expenses incurred is recognized in our consolidated statements of operations as a deduction from relevant expenses on a systematic basis in the periods in which the expenses are recognized. A government grant that becomes receivable for costs already incurred or for the purpose of giving immediate financial support to the Company, with no future related costs, is recognized as income in the period in which it becomes receivable. technology and content operating expenses net property and equipment</t>
        </is>
      </c>
    </row>
    <row r="28">
      <c r="A28" s="4" t="inlineStr">
        <is>
          <t>Treasury stock</t>
        </is>
      </c>
      <c r="B28" s="4" t="inlineStr">
        <is>
          <t>Treasury stock The Company records the repurchase of shares of its common stock at cost on the trade date of the transaction. These shares are considered treasury stock, which is a reduction to stockholders’ equity. Treasury stock is included in authorized and issued shares but is not considered outstanding for share count purposes, therefore is excluded from average common shares outstanding for basic and diluted earnings per share. Treasury stock is held for the purpose of reissuance under share-based compensation plans or capital reduction (retirement). When treasury stock is reissued any gains are included as part of additional paid-in capital. Losses upon reissuance reduce additional paid-in capital to the extent that previous net gains from the same class of stock have been recognized and any losses above that are recognized as part of retained earnings (accumulated deficit). We use the first-in-first-out purchase cost to determine the cost of the treasury stock that is reissued. If treasury stock is retired, any cost in excess of par value will be recorded to retained earnings (accumulated deficit).</t>
        </is>
      </c>
    </row>
    <row r="29">
      <c r="A29" s="4" t="inlineStr">
        <is>
          <t>Adoption of new accounting pronouncements and Recent accounting policies not yet adopted</t>
        </is>
      </c>
      <c r="B29" s="4" t="inlineStr">
        <is>
          <t>Adoption of new accounting pronouncements Segment Reporting. As of January 1, 2024, we adopted ASU 2023-07 related to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and contains other disclosure requirements. See Note 15: Segment information for the added disclosures. Recent accounting pronouncements not yet adopted Income Taxes. In December 2023, the Financial Accounting Standards Board ("FASB") issued ASU 2023-09 to improve its income tax disclosure requirements.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e new standard is effective for fiscal years beginning after December 15, 2024. We will incorporate the new guidance in our tax disclosures in our consolidated financial statements for the fiscal year ended December 31, 2025. Expense Disaggregation Disclosures. In November 2024, the FASB issued ASU 2024-03 which requires enhanced disaggregated disclosures regarding income statement expenses in a tabular format. The new guidance requires relevant expense captions be disaggregated into categories, such as employee compensation, depreciation, and intangible asset amortization, included within each interim and annual income statement's expense caption, as applicable. Additionally, entities are required to disclose their selling expenses and their definition of selling expenses. The new standard is effective for fiscal years beginning after December 15, 2026, and interim periods within fiscal years beginning after December 15, 2027. We are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reported in our consolidated balance sheets to the total amount presented in our consolidated statements of cash flows: As of December 31, (in thousands) 2024 2023 Cash &amp; cash equivalents € 133,745 € 101,847 Restricted cash included within current assets 342 342 Total € 134,087 € 102,189 </t>
        </is>
      </c>
    </row>
    <row r="5">
      <c r="A5" s="4" t="inlineStr">
        <is>
          <t>Restrictions on Cash and Cash Equivalents</t>
        </is>
      </c>
      <c r="B5" s="4" t="inlineStr">
        <is>
          <t xml:space="preserve">The following table reconciles cash, cash equivalents and restricted cash reported in our consolidated balance sheets to the total amount presented in our consolidated statements of cash flows: As of December 31, (in thousands) 2024 2023 Cash &amp; cash equivalents € 133,745 € 101,847 Restricted cash included within current assets 342 342 Total € 134,087 € 102,189 </t>
        </is>
      </c>
    </row>
    <row r="6">
      <c r="A6" s="4" t="inlineStr">
        <is>
          <t>Schedule Of Foreign Currency Transaction Gains and (Losses)</t>
        </is>
      </c>
      <c r="B6" s="4" t="inlineStr">
        <is>
          <t>Foreign currency transaction gains and losses presented within other income and expense, other, net for the years ended December 31, 2024, 2023 and 2022 were as follows: As of December 31, (in thousands) 2024 2023 2022 Foreign exchange gains/(losses), net € 280 € (632) € (2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measured at fair value on a recurring basis are classified using the fair value hierarchy in the table below: As of December 31, 2024 Total Level 2 (in thousands) Cash equivalents: Term deposits € 80,950 € 80,950 Investments and other assets: Term deposits 1,351 1,351 Total € 82,301 € 82,301 As of December 31, 2023 Total Level 2 (in thousands) Cash equivalents: Term deposits € 64,123 € 64,123 Short-term investments Term deposits 25,225 25,225 Investments and other assets: Term deposits 1,351 1,351 Total € 90,699 € 90,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s of December 31, (in thousands) 2024 2023 Prepaid advertising € 2,135 € 6,429 Other prepaid expenses 4,022 4,393 Assets held for sale 100 — Other assets 201 210 Total € 6,458 € 11,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As of December 31, (in thousands) 2024 2023 Leasehold improvements € 4,121 € 4,117 Capitalized software and software development costs 31,366 30,065 Computer equipment 15,478 15,375 Furniture and fixtures 3,042 2,999 Subtotal 54,007 52,556 Less: accumulated depreciation 45,797 42,477 Property and equipment, net € 8,210 € 10,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operating leases</t>
        </is>
      </c>
      <c r="B4" s="4" t="inlineStr">
        <is>
          <t>Supplemental information related to operating leases was as follows: As of December 31, (in thousands) 2024 2023 Cash paid for amounts included in the measurement of operating lease liabilities € 3,647 € 3,722 Weighted average remaining lease term 13.4 years 14.4 years Weighted average discount rate 3.4 % 3.4 %</t>
        </is>
      </c>
    </row>
    <row r="5">
      <c r="A5" s="4" t="inlineStr">
        <is>
          <t>Schedule of maturities of operating lease liabilities</t>
        </is>
      </c>
      <c r="B5" s="4" t="inlineStr">
        <is>
          <t xml:space="preserve">Maturities of operating lease liabilities are as follows: Year ended December 31, (in thousands) 2024 2025 € 3,630 2026 3,560 2027 3,560 2028 3,560 2029 3,560 2030 and thereafter 29,959 Total lease payments 47,829 Less: imputed interest (9,396) Total € 38,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presents our intangible assets as of December 31, 2024 and 2023: Year ended December 31, (in thousands) 2024 2023 Intangible assets with indefinite lives € 45,345 € 75,345 Intangible assets with definite lives, net — 269 Total € 45,345 € 75,614 </t>
        </is>
      </c>
    </row>
    <row r="5">
      <c r="A5" s="4" t="inlineStr">
        <is>
          <t>Schedule of goodwill</t>
        </is>
      </c>
      <c r="B5" s="4" t="inlineStr">
        <is>
          <t xml:space="preserve">The following table presents the changes in goodwill by reporting segment: (in thousands) Developed Europe Americas Total Balance as of January 1, 2023 € 95,451 € 86,476 € 181,927 Impairment charge (95,451) (86,476) (181,927) Balance as of December 31, 2023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awards and other equity instru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 presents a summary of our share option activity: Options Weighted Remaining Aggregate (in €) (In years) (€ in thousands) Balance as of January 1, 2024 30,917,455 2.25 7 3,074 Granted 9,810,235 0.33 Exercised (1) 956,335 0.06 Cancelled/Expired 5,316,440 6.60 Balance as of December 31, 2024 34,454,915 0.99 7 3,661 Exercisable as of December 31, 2024 8,017,525 3.11 11 821 (1) Inclusive of 756,200 options withheld due to net share settlements to satisfy required employee tax withholding requirements. Potential shares which had been convertible under options that were withheld under net share settlements remain in the authorized but unissued pool under the 2016 Omnibus Incentive Plan and can be issued by the Company. Total payments for the employees' tax obligations to the taxing authorities due to net share settlements are reflected as a financing activity within the consolidated statements of cash flows. The following table summarizes information about share options vested and expected to vest as of December 31, 2024: Fully Vested and Expected to Vest Options Weighted Remaining Aggregate (in €) (In years) (€ in thousands) Outstanding 23,574,915 1.28 8 2,549 Currently Exercisable 8,017,525 3.11 11 821 </t>
        </is>
      </c>
    </row>
    <row r="5">
      <c r="A5" s="4" t="inlineStr">
        <is>
          <t>Schedule of RSU activity</t>
        </is>
      </c>
      <c r="B5" s="4" t="inlineStr">
        <is>
          <t>The following table presents a summary of our restricted stock units (RSUs): RSUs Weighted Average Grant Date Fair Value Remaining (in €) (in years) Balance as of January 1, 2024 2,202,775 1.79 6 Granted 6,595,705 0.43 Vested (1) 4,026,675 0.87 Cancelled 795,005 0.95 Balance as of December 31, 2024 3,976,800 0.63 6 (1) Inclusive of 1,086,450 RSUs withheld due to net share settlements to satisfy required employee tax withholding requirements. Potential shares which had been convertible under RSUs that were withheld under net share settlements remain in the authorized but unissued pool under the 2016 Omnibus Incentive Plan and can be issued by the Company. Total payments for the employees' tax obligations to the taxing authorities due to net share settlements are reflected as a financing activity within the consolidated statements of cash flows.</t>
        </is>
      </c>
    </row>
    <row r="6">
      <c r="A6" s="4" t="inlineStr">
        <is>
          <t>Schedule of stock options valuation assumptions</t>
        </is>
      </c>
      <c r="B6" s="4" t="inlineStr">
        <is>
          <t xml:space="preserve">The fair value of share awards granted during the years ended December 31, 2024, 2023 and 2022, were estimated at the date of grant using appropriate valuation techniques, including the Black-Scholes and Monte Carlo simulation pricing models, assuming the following weighted average assumptions: Year ended December 31, 2024 2023 2022 Risk-free interest rate 3.90 % 3.31 % 1.04 % Expected volatility 67 % 68 % 69 % Expected life (in years) 4.78 4.96 4.31 Dividend yield — % — % — % Weighted-average estimated fair value of options granted during the year € 0.35 € 0.67 € 1.33 </t>
        </is>
      </c>
    </row>
    <row r="7">
      <c r="A7" s="4" t="inlineStr">
        <is>
          <t>Schedule of share-based payment arrangement, expensed and capitalized</t>
        </is>
      </c>
      <c r="B7" s="4" t="inlineStr">
        <is>
          <t xml:space="preserve">The following table presents the amount of share-based compensation expense included in our consolidated statements of operations during the periods presented: Year ended December 31, (in thousands) 2024 2023 2022 Equity Classified € 7,084 € 8,215 € 15,342 Liability Classified 1,367 1,290 — Total share-based compensation expense € 8,451 € 9,505 € 15,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benefit)</t>
        </is>
      </c>
      <c r="B4" s="4" t="inlineStr">
        <is>
          <t xml:space="preserve">The following table summarizes our income tax expense/(benefit): Year ended December 31, (€ thousands) 2024 2023 2022 Current income tax expense: Germany € 3,362 € 15,883 € 26,239 Other countries 4 9 65 Current income tax expense € 3,366 € 15,892 € 26,304 Deferred income tax benefit: Germany (9,617) (3,501) (19,763) Other countries (3) — 29 Deferred income tax benefit € (9,620) € (3,501) € (19,734) Income tax expense/(benefit) € (6,254) € 12,391 € 6,570 </t>
        </is>
      </c>
    </row>
    <row r="5">
      <c r="A5" s="4" t="inlineStr">
        <is>
          <t>Schedule of income (loss) before income tax, domestic and foreign</t>
        </is>
      </c>
      <c r="B5" s="4" t="inlineStr">
        <is>
          <t>The following table summarizes our loss before income taxes allocated to Germany and to other countries: Year ended December 31, (€ thousands) 2024 2023 2022 Germany € (28,191) € (151,890) € (119,273) Other countries (56) 26 (974) Loss before income taxes € (28,247) € (151,864) € (120,247)</t>
        </is>
      </c>
    </row>
    <row r="6">
      <c r="A6" s="4" t="inlineStr">
        <is>
          <t>Schedule of effective income tax rate reconciliation</t>
        </is>
      </c>
      <c r="B6" s="4" t="inlineStr">
        <is>
          <t>A reconciliation of amounts computed by applying the German statutory income tax rate of 31.2% to loss before income taxes to total income tax expense is as follows: Year ended December 31, (€ thousands) 2024 2023 2022 Loss before income taxes € (28,247) € (151,864) € (120,247) Income tax benefit at German tax rate (8,820) (47,419) (37,547) Foreign rate differential (10) (1) 175 Expected tax benefit € (8,830) € (47,420) € (37,372) Tax effect from: Non-deductible share-based compensation (1) € 2,639 € 2,968 € 4,791 Deductible share-based compensation liability awards (1) (428) (401) — Goodwill impairment (2) — 56,807 32,674 Non-deductible expenses 335 165 234 Tax-free income from tax credits (3) (438) — — Tax-free income from investments (4) (502) — — Forfeiture of net operating losses (4) (567) — — Movement in valuation allowance 550 13 (57) Prior period taxes 64 (5) 192 Foreign withholding taxes 503 848 — Movement in uncertain tax positions 132 (686) 6,311 Other differences 288 102 (203) Income tax expense/(benefit) € (6,254) € 12,391 € 6,570 Effective tax rate 22.1% (8.2)% (5.5)% (1) Share-based compensation is further discussed in Note 9: Share-based awards and other equity instruments. (2) Goodwill impairment is further discussed in Note 8: Goodwill and intangible assets, net . (3) Tax credits received from the German tax authority are further discussed in Note 2: Significant accounting policies - Government Grants. (4)</t>
        </is>
      </c>
    </row>
    <row r="7">
      <c r="A7" s="4" t="inlineStr">
        <is>
          <t>Schedule of uncertain tax positions</t>
        </is>
      </c>
      <c r="B7" s="4" t="inlineStr">
        <is>
          <t xml:space="preserve">Uncertain tax positions as of December 31, 2024 and 2023 were as follows: Year Ended December 31, (€ thousands) 2024 2023 Balance, beginning of year € 8,552 € 9,238 Decreases to tax positions related to prior years — (720) Interest and penalties 132 34 Balance, end of year € 8,684 € 8,552 </t>
        </is>
      </c>
    </row>
    <row r="8">
      <c r="A8" s="4" t="inlineStr">
        <is>
          <t>Schedule of deferred tax assets and liabilities</t>
        </is>
      </c>
      <c r="B8" s="4" t="inlineStr">
        <is>
          <t xml:space="preserve">December 31, 2024 and 2023, the significant components of our deferred tax assets and deferred tax liabilities were as follows: Year Ended December 31, (€ thousands) 2024 2023 Deferred tax assets: Net operating loss carryforwards € 789 € 1,339 Intangible assets, net 18 — Operating lease liability 14,776 14,705 Other long-term liabilities 40 33 Deferred tax assets (gross) € 15,623 € 16,077 Less valuation allowance (789) (1,339) Subtotal € 14,834 € 14,738 Offsetting (14,834) (14,738) Deferred tax assets € — € — Deferred tax liabilities: Prepaid expense and other current assets € 328 € 437 Intangible assets, net 13,913 23,332 Property and equipment 1,946 2,108 Operating lease right-of-use assets 15,241 15,185 Accrued expenses and other current liabilities 148 160 Other long-term liabilities — 18 Other 56 47 Subtotal € 31,632 € 41,287 Offsetting (14,834) (14,738) Deferred tax liabilities € 16,798 € 26,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presents our basic and diluted earnings per share: Year Ended December 31, (€ thousands, except per share data) 2024 2023 2022 Numerator: Net loss € (23,698) € (164,476) € (127,218) Denominator: Weighted average shares of Class A and Class B common stock outstanding: Basic 349,622 344,937 357,551 Diluted 349,622 344,937 357,551 Net loss per share: Basic € (0.07) € (0.48) € (0.36) Diluted € (0.07) € (0.48) € (0.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EUR (€)</t>
        </is>
      </c>
      <c r="C1" s="2" t="inlineStr">
        <is>
          <t>12 Months Ended</t>
        </is>
      </c>
    </row>
    <row r="2">
      <c r="C2" s="2" t="inlineStr">
        <is>
          <t>Dec. 31, 2024</t>
        </is>
      </c>
      <c r="D2" s="2" t="inlineStr">
        <is>
          <t>Dec. 31, 2023</t>
        </is>
      </c>
      <c r="E2" s="2" t="inlineStr">
        <is>
          <t>Dec. 31, 2022</t>
        </is>
      </c>
    </row>
    <row r="3">
      <c r="A3" s="4" t="inlineStr">
        <is>
          <t>Total share-based compensation expense</t>
        </is>
      </c>
      <c r="C3" s="6" t="n">
        <v>8451000</v>
      </c>
      <c r="D3" s="6" t="n">
        <v>9505000</v>
      </c>
      <c r="E3" s="6" t="n">
        <v>15342000</v>
      </c>
    </row>
    <row r="4">
      <c r="A4" s="4" t="inlineStr">
        <is>
          <t>Amortization of intangible assets</t>
        </is>
      </c>
      <c r="B4" s="4" t="inlineStr">
        <is>
          <t>[1]</t>
        </is>
      </c>
      <c r="C4" s="5" t="n">
        <v>23000</v>
      </c>
      <c r="D4" s="5" t="n">
        <v>135000</v>
      </c>
      <c r="E4" s="5" t="n">
        <v>136000</v>
      </c>
    </row>
    <row r="5">
      <c r="A5" s="4" t="inlineStr">
        <is>
          <t>General and administrative, including related party</t>
        </is>
      </c>
      <c r="B5" s="4" t="inlineStr">
        <is>
          <t>[1],[2],[3]</t>
        </is>
      </c>
      <c r="C5" s="5" t="n">
        <v>33097000</v>
      </c>
      <c r="D5" s="5" t="n">
        <v>38726000</v>
      </c>
      <c r="E5" s="5" t="n">
        <v>60852000</v>
      </c>
    </row>
    <row r="6">
      <c r="A6" s="4" t="inlineStr">
        <is>
          <t>Internal use software costs</t>
        </is>
      </c>
      <c r="C6" s="4" t="inlineStr">
        <is>
          <t xml:space="preserve"> </t>
        </is>
      </c>
      <c r="D6" s="4" t="inlineStr">
        <is>
          <t xml:space="preserve"> </t>
        </is>
      </c>
      <c r="E6" s="4" t="inlineStr">
        <is>
          <t xml:space="preserve"> </t>
        </is>
      </c>
    </row>
    <row r="7">
      <c r="A7" s="4" t="inlineStr">
        <is>
          <t>Amortization of intangible assets</t>
        </is>
      </c>
      <c r="C7" s="5" t="n">
        <v>3200000</v>
      </c>
      <c r="D7" s="5" t="n">
        <v>3100000</v>
      </c>
      <c r="E7" s="5" t="n">
        <v>4100000</v>
      </c>
    </row>
    <row r="8">
      <c r="A8" s="4" t="inlineStr">
        <is>
          <t>Acquired technology</t>
        </is>
      </c>
      <c r="C8" s="4" t="inlineStr">
        <is>
          <t xml:space="preserve"> </t>
        </is>
      </c>
      <c r="D8" s="4" t="inlineStr">
        <is>
          <t xml:space="preserve"> </t>
        </is>
      </c>
      <c r="E8" s="4" t="inlineStr">
        <is>
          <t xml:space="preserve"> </t>
        </is>
      </c>
    </row>
    <row r="9">
      <c r="A9" s="4" t="inlineStr">
        <is>
          <t>Amortization of intangible assets</t>
        </is>
      </c>
      <c r="C9" s="5" t="n">
        <v>23000</v>
      </c>
      <c r="D9" s="5" t="n">
        <v>135000</v>
      </c>
      <c r="E9" s="5" t="n">
        <v>136000</v>
      </c>
    </row>
    <row r="10">
      <c r="A10" s="4" t="inlineStr">
        <is>
          <t>Cost of revenue</t>
        </is>
      </c>
      <c r="C10" s="4" t="inlineStr">
        <is>
          <t xml:space="preserve"> </t>
        </is>
      </c>
      <c r="D10" s="4" t="inlineStr">
        <is>
          <t xml:space="preserve"> </t>
        </is>
      </c>
      <c r="E10" s="4" t="inlineStr">
        <is>
          <t xml:space="preserve"> </t>
        </is>
      </c>
    </row>
    <row r="11">
      <c r="A11" s="4" t="inlineStr">
        <is>
          <t>Total share-based compensation expense</t>
        </is>
      </c>
      <c r="C11" s="5" t="n">
        <v>121000</v>
      </c>
      <c r="D11" s="5" t="n">
        <v>146000</v>
      </c>
      <c r="E11" s="5" t="n">
        <v>198000</v>
      </c>
    </row>
    <row r="12">
      <c r="A12" s="4" t="inlineStr">
        <is>
          <t>Selling and marketing</t>
        </is>
      </c>
      <c r="C12" s="4" t="inlineStr">
        <is>
          <t xml:space="preserve"> </t>
        </is>
      </c>
      <c r="D12" s="4" t="inlineStr">
        <is>
          <t xml:space="preserve"> </t>
        </is>
      </c>
      <c r="E12" s="4" t="inlineStr">
        <is>
          <t xml:space="preserve"> </t>
        </is>
      </c>
    </row>
    <row r="13">
      <c r="A13" s="4" t="inlineStr">
        <is>
          <t>Total share-based compensation expense</t>
        </is>
      </c>
      <c r="C13" s="5" t="n">
        <v>939000</v>
      </c>
      <c r="D13" s="5" t="n">
        <v>463000</v>
      </c>
      <c r="E13" s="5" t="n">
        <v>737000</v>
      </c>
    </row>
    <row r="14">
      <c r="A14" s="4" t="inlineStr">
        <is>
          <t>General and administrative, including related party</t>
        </is>
      </c>
      <c r="C14" s="5" t="n">
        <v>33000</v>
      </c>
      <c r="D14" s="5" t="n">
        <v>94000</v>
      </c>
      <c r="E14" s="5" t="n">
        <v>97000</v>
      </c>
    </row>
    <row r="15">
      <c r="A15" s="4" t="inlineStr">
        <is>
          <t>Selling and marketing | Internal use software costs</t>
        </is>
      </c>
      <c r="C15" s="4" t="inlineStr">
        <is>
          <t xml:space="preserve"> </t>
        </is>
      </c>
      <c r="D15" s="4" t="inlineStr">
        <is>
          <t xml:space="preserve"> </t>
        </is>
      </c>
      <c r="E15" s="4" t="inlineStr">
        <is>
          <t xml:space="preserve"> </t>
        </is>
      </c>
    </row>
    <row r="16">
      <c r="A16" s="4" t="inlineStr">
        <is>
          <t>Amortization of intangible assets</t>
        </is>
      </c>
      <c r="C16" s="5" t="n">
        <v>0</v>
      </c>
      <c r="D16" s="5" t="n">
        <v>0</v>
      </c>
      <c r="E16" s="5" t="n">
        <v>8000</v>
      </c>
    </row>
    <row r="17">
      <c r="A17" s="4" t="inlineStr">
        <is>
          <t>Technology and content</t>
        </is>
      </c>
      <c r="C17" s="4" t="inlineStr">
        <is>
          <t xml:space="preserve"> </t>
        </is>
      </c>
      <c r="D17" s="4" t="inlineStr">
        <is>
          <t xml:space="preserve"> </t>
        </is>
      </c>
      <c r="E17" s="4" t="inlineStr">
        <is>
          <t xml:space="preserve"> </t>
        </is>
      </c>
    </row>
    <row r="18">
      <c r="A18" s="4" t="inlineStr">
        <is>
          <t>Total share-based compensation expense</t>
        </is>
      </c>
      <c r="C18" s="5" t="n">
        <v>1322000</v>
      </c>
      <c r="D18" s="5" t="n">
        <v>1728000</v>
      </c>
      <c r="E18" s="5" t="n">
        <v>2969000</v>
      </c>
    </row>
    <row r="19">
      <c r="A19" s="4" t="inlineStr">
        <is>
          <t>General and administrative, including related party</t>
        </is>
      </c>
      <c r="C19" s="5" t="n">
        <v>1726000</v>
      </c>
      <c r="D19" s="5" t="n">
        <v>1618000</v>
      </c>
      <c r="E19" s="5" t="n">
        <v>541000</v>
      </c>
    </row>
    <row r="20">
      <c r="A20" s="4" t="inlineStr">
        <is>
          <t>Technology and content | Internal use software costs</t>
        </is>
      </c>
      <c r="C20" s="4" t="inlineStr">
        <is>
          <t xml:space="preserve"> </t>
        </is>
      </c>
      <c r="D20" s="4" t="inlineStr">
        <is>
          <t xml:space="preserve"> </t>
        </is>
      </c>
      <c r="E20" s="4" t="inlineStr">
        <is>
          <t xml:space="preserve"> </t>
        </is>
      </c>
    </row>
    <row r="21">
      <c r="A21" s="4" t="inlineStr">
        <is>
          <t>Amortization of intangible assets</t>
        </is>
      </c>
      <c r="C21" s="5" t="n">
        <v>3185000</v>
      </c>
      <c r="D21" s="5" t="n">
        <v>3085000</v>
      </c>
      <c r="E21" s="5" t="n">
        <v>4019000</v>
      </c>
    </row>
    <row r="22">
      <c r="A22" s="4" t="inlineStr">
        <is>
          <t>General and administrative</t>
        </is>
      </c>
      <c r="C22" s="4" t="inlineStr">
        <is>
          <t xml:space="preserve"> </t>
        </is>
      </c>
      <c r="D22" s="4" t="inlineStr">
        <is>
          <t xml:space="preserve"> </t>
        </is>
      </c>
      <c r="E22" s="4" t="inlineStr">
        <is>
          <t xml:space="preserve"> </t>
        </is>
      </c>
    </row>
    <row r="23">
      <c r="A23" s="4" t="inlineStr">
        <is>
          <t>Total share-based compensation expense</t>
        </is>
      </c>
      <c r="C23" s="5" t="n">
        <v>6069000</v>
      </c>
      <c r="D23" s="5" t="n">
        <v>7168000</v>
      </c>
      <c r="E23" s="5" t="n">
        <v>11438000</v>
      </c>
    </row>
    <row r="24">
      <c r="A24" s="4" t="inlineStr">
        <is>
          <t>General and administrative, including related party</t>
        </is>
      </c>
      <c r="C24" s="5" t="n">
        <v>55000</v>
      </c>
      <c r="D24" s="5" t="n">
        <v>63000</v>
      </c>
      <c r="E24" s="5" t="n">
        <v>1000</v>
      </c>
    </row>
    <row r="25">
      <c r="A25" s="4" t="inlineStr">
        <is>
          <t>General and administrative | Internal use software costs</t>
        </is>
      </c>
      <c r="C25" s="4" t="inlineStr">
        <is>
          <t xml:space="preserve"> </t>
        </is>
      </c>
      <c r="D25" s="4" t="inlineStr">
        <is>
          <t xml:space="preserve"> </t>
        </is>
      </c>
      <c r="E25" s="4" t="inlineStr">
        <is>
          <t xml:space="preserve"> </t>
        </is>
      </c>
    </row>
    <row r="26">
      <c r="A26" s="4" t="inlineStr">
        <is>
          <t>Amortization of intangible assets</t>
        </is>
      </c>
      <c r="C26" s="6" t="n">
        <v>0</v>
      </c>
      <c r="D26" s="6" t="n">
        <v>0</v>
      </c>
      <c r="E26" s="6" t="n">
        <v>104000</v>
      </c>
    </row>
    <row r="27"/>
    <row r="28">
      <c r="A28" s="4" t="inlineStr">
        <is>
          <t xml:space="preserve">[1] (2) Includes amortization as follows: Amortization of internal use software costs included in selling and marketing € — € — € 8 Amortization of internal use software and website development costs included in technology and content 3,185 3,085 4,019 Amortization of internal use software costs included in general and administrative — — 104 Amortization of acquired technology included in amortization of intangible assets 23 135 136 Year ended December 31, 2024 2023 2022 (1) Includes share-based compensation as follows: Cost of revenue € 121 € 146 € 198 Selling and marketing 939 463 737 Technology and content 1,322 1,728 2,969 General and administrative 6,069 7,168 11,438 (3) Includes related party expense as follows: Selling and marketing € 33 € 94 € 97 Technology and content 1,726 1,618 541 General and administrative 55 63 1 </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ong-term purchase commitment</t>
        </is>
      </c>
      <c r="B4" s="4" t="inlineStr">
        <is>
          <t xml:space="preserve">Commitments and obligations as of December 31, 2024 were as follows: By Period (in thousands) Total Less than 1 to 3 years 3 to 5 years More than Purchase obligations € 37,207 € 10,395 € 18,912 € 7,9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our segment information for the years ended December 31, 2024, 2023 and 2022.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4 (€ thousands) Developed Europe Americas Rest of World Corporate &amp; Eliminations Total Referral Revenue € 192,053 € 173,635 € 90,477 € — € 456,165 Subscription revenue — — — 2,264 2,264 Other revenue — — — 2,420 2,420 Total revenue € 192,053 € 173,635 € 90,477 € 4,684 € 460,849 Advertising Spend 136,293 136,386 72,697 — 345,376 ROAS contribution € 55,760 € 37,249 € 17,780 € 4,684 € 115,473 Costs and expenses: Cost of revenue, including related party, excluding amortization 11,266 Other selling and marketing, including related party (1) 22,873 Technology and content, including related party 50,217 General and administrative, including related party 33,097 Amortization of intangible assets 23 Impairment of intangible assets 30,148 Operating loss € (32,151) Other income/(expense) Interest expense (17) Interest income 3,559 Other, net 362 Total other income, net € 3,904 Loss before income taxes € (28,247) Benefit for income taxes (6,254) Loss before equity method investments € (21,993) Loss from equity method investments (1,705) Net loss € (23,698) (1) Represents all other sales and marketing, excluding Advertising Spend, as Advertising Spend is tracked by reporting segment. Year Ended December 31, 2023 (€ thousands) Developed Europe Americas Rest of World Corporate &amp; Eliminations Total Referral Revenue € 215,687 € 176,404 € 84,749 € — € 476,840 Subscription revenue — — — 2,571 2,571 Other revenue — — — 5,620 5,620 Total revenue € 215,687 € 176,404 € 84,749 € 8,191 € 485,031 Advertising Spend 147,713 118,965 56,469 — 323,147 ROAS contribution € 67,974 € 57,439 € 28,280 € 8,191 € 161,884 Costs and expenses: Cost of revenue, including related party, excluding amortization 11,971 Other selling and marketing, including related party (1) 22,492 Technology and content, including related party 49,020 General and administrative, including related party 38,726 Amortization of intangible assets 135 Impairment of intangible assets and goodwill 196,127 Operating loss € (156,587) Other income/(expense) Interest expense (12) Interest income 5,213 Other, net (478) Total other income, net € 4,723 Loss before income taxes € (151,864) Expense for income taxes 12,391 Loss before equity method investment € (164,255) Loss from equity method investment (221) Net loss € (164,476) (1) Represents all other sales and marketing, excluding Advertising Spend, as Advertising Spend is tracked by reporting segment. Year Ended December 31, 2022 (€ thousands) Developed Europe Americas Rest of World Corporate &amp; Eliminations Total Referral Revenue € 237,692 € 216,406 € 67,692 € — € 521,790 Subscription revenue — — — 3,398 3,398 Other revenue — — — 9,816 9,816 Total revenue € 237,692 € 216,406 € 67,692 € 13,214 € 535,004 Advertising Spend 149,823 131,638 35,862 — 317,323 ROAS contribution € 87,869 € 84,768 € 31,830 € 13,214 € 217,681 Costs and expenses: Cost of revenue, including related party, excluding amortization 12,691 Other selling and marketing, including related party (1) 24,701 Technology and content, including related party 54,921 General and administrative, including related party 60,852 Amortization of intangible assets 136 Impairment of intangible assets and goodwill 184,642 Operating loss € (120,262) Other income/(expense) Interest expense (51) Interest income 622 Other, net (556) Total other income, net € 15 Loss before income taxes € (120,247) Expense for income taxes 6,570 Loss before equity method investment € (126,817) Loss from equity method investment (401) Net loss € (127,218) (1) Represents all other sales and marketing, excluding Advertising Spend, as Advertising Spend is tracked by reporting segment.</t>
        </is>
      </c>
    </row>
    <row r="5">
      <c r="A5" s="4" t="inlineStr">
        <is>
          <t>Schedule of revenue from external customers and long-lived assets, by geographical areas</t>
        </is>
      </c>
      <c r="B5" s="4" t="inlineStr">
        <is>
          <t xml:space="preserve">The following table presents revenue by geographic area for the years ended December 31, 2024, 2023 and 2022. Referral Revenue was allocated by country using the same methodology as the allocation of segment revenue, while non-Referral Revenue was allocated either based upon the location of the customer using the service, or using the same methodology as the allocation of segment revenue, depending on the nature of the non-Referral Revenue stream. Year ended December 31, (in thousands) 2024 2023 2022 Total revenues United States € 112,533 € 106,032 € 139,885 Germany 38,854 45,209 52,789 United Kingdom 56,356 55,867 68,554 Canada 27,343 29,240 31,899 Japan 42,120 39,016 19,200 All other countries 183,643 209,667 222,677 € 460,849 € 485,031 € 535,004 The following table presents property and equipment, net for Germany and all other countries, as of December 31, 2024 and 2023: (€ thousands) Years ended December 31, 2024 2023 Property and equipment, net: Germany € 8,193 € 10,040 All other countries 17 39 € 8,210 € 10,0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The following table presents the changes in our valuation and qualifying accounts not disclosed elsewhere in these financial statements. (€ thousands) Balance at Beginning of Period Charges to Earnings Deductions Balance at End of Period 2022 Allowance for expected credit losses € 658 € 227 € (467) € 418 2023 Allowance for expected credit losses 418 640 (122) 936 2024 Allowance for expected credit losses 936 89 (67) 9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rganization and basis of presentation (Details) - Trivago N.V. - Expedia</t>
        </is>
      </c>
      <c r="B1" s="2" t="inlineStr">
        <is>
          <t>Dec. 31, 2024</t>
        </is>
      </c>
      <c r="C1" s="2" t="inlineStr">
        <is>
          <t>Dec. 31, 2023</t>
        </is>
      </c>
    </row>
    <row r="2">
      <c r="A2" s="3" t="inlineStr">
        <is>
          <t>Subsidiary, Sale of Stock [Line Items]</t>
        </is>
      </c>
      <c r="B2" s="4" t="inlineStr">
        <is>
          <t xml:space="preserve"> </t>
        </is>
      </c>
      <c r="C2" s="4" t="inlineStr">
        <is>
          <t xml:space="preserve"> </t>
        </is>
      </c>
    </row>
    <row r="3">
      <c r="A3" s="4" t="inlineStr">
        <is>
          <t>Ownership interest, parent, percentage</t>
        </is>
      </c>
      <c r="B3" s="8" t="n">
        <v>0.595</v>
      </c>
      <c r="C3" s="9" t="n">
        <v>0.6</v>
      </c>
    </row>
    <row r="4">
      <c r="A4" s="4" t="inlineStr">
        <is>
          <t>Voting interest, parent, percentage</t>
        </is>
      </c>
      <c r="B4" s="9" t="n">
        <v>0.84</v>
      </c>
      <c r="C4" s="8" t="n">
        <v>0.8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4" customWidth="1" min="5" max="5"/>
    <col width="14" customWidth="1" min="6" max="6"/>
  </cols>
  <sheetData>
    <row r="1">
      <c r="A1" s="1" t="inlineStr">
        <is>
          <t>Significant accounting policies - Narrative (Details) - EUR (€) € in Thousands</t>
        </is>
      </c>
      <c r="C1" s="2" t="inlineStr">
        <is>
          <t>12 Months Ended</t>
        </is>
      </c>
    </row>
    <row r="2">
      <c r="C2" s="2" t="inlineStr">
        <is>
          <t>Dec. 31, 2024</t>
        </is>
      </c>
      <c r="D2" s="2" t="inlineStr">
        <is>
          <t>Dec. 31, 2023</t>
        </is>
      </c>
      <c r="E2" s="2" t="inlineStr">
        <is>
          <t>Dec. 31, 2022</t>
        </is>
      </c>
      <c r="F2" s="2" t="inlineStr">
        <is>
          <t>Nov. 30, 2024</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Deferred revenue</t>
        </is>
      </c>
      <c r="C4" s="6" t="n">
        <v>1041</v>
      </c>
      <c r="D4" s="6" t="n">
        <v>1176</v>
      </c>
      <c r="E4" s="6" t="n">
        <v>1700</v>
      </c>
      <c r="F4" s="4" t="inlineStr">
        <is>
          <t xml:space="preserve"> </t>
        </is>
      </c>
    </row>
    <row r="5">
      <c r="A5" s="4" t="inlineStr">
        <is>
          <t>Revenue recognized that was included in beginning deferred revenue balance</t>
        </is>
      </c>
      <c r="C5" s="4" t="inlineStr">
        <is>
          <t xml:space="preserve"> </t>
        </is>
      </c>
      <c r="D5" s="5" t="n">
        <v>1700</v>
      </c>
      <c r="E5" s="4" t="inlineStr">
        <is>
          <t xml:space="preserve"> </t>
        </is>
      </c>
      <c r="F5" s="4" t="inlineStr">
        <is>
          <t xml:space="preserve"> </t>
        </is>
      </c>
    </row>
    <row r="6">
      <c r="A6" s="4" t="inlineStr">
        <is>
          <t>Amortization of intangible assets</t>
        </is>
      </c>
      <c r="B6" s="4" t="inlineStr">
        <is>
          <t>[1]</t>
        </is>
      </c>
      <c r="C6" s="5" t="n">
        <v>23</v>
      </c>
      <c r="D6" s="5" t="n">
        <v>135</v>
      </c>
      <c r="E6" s="6" t="n">
        <v>136</v>
      </c>
      <c r="F6" s="4" t="inlineStr">
        <is>
          <t xml:space="preserve"> </t>
        </is>
      </c>
    </row>
    <row r="7">
      <c r="A7" s="4" t="inlineStr">
        <is>
          <t>Reserves restricted for dividend distribution</t>
        </is>
      </c>
      <c r="C7" s="6" t="n">
        <v>153900</v>
      </c>
      <c r="D7" s="6" t="n">
        <v>154600</v>
      </c>
      <c r="E7" s="4" t="inlineStr">
        <is>
          <t xml:space="preserve"> </t>
        </is>
      </c>
      <c r="F7" s="4" t="inlineStr">
        <is>
          <t xml:space="preserve"> </t>
        </is>
      </c>
    </row>
    <row r="8">
      <c r="A8" s="4" t="inlineStr">
        <is>
          <t>Government assistance, award amount</t>
        </is>
      </c>
      <c r="C8" s="4" t="inlineStr">
        <is>
          <t xml:space="preserve"> </t>
        </is>
      </c>
      <c r="D8" s="4" t="inlineStr">
        <is>
          <t xml:space="preserve"> </t>
        </is>
      </c>
      <c r="E8" s="4" t="inlineStr">
        <is>
          <t xml:space="preserve"> </t>
        </is>
      </c>
      <c r="F8" s="6" t="n">
        <v>1400</v>
      </c>
    </row>
    <row r="9">
      <c r="A9" s="4" t="inlineStr">
        <is>
          <t>Government Assistance, Expense, Decrease (Increase), Statement of Income or Comprehensive Income [Extensible Enumeration]</t>
        </is>
      </c>
      <c r="C9" s="4" t="inlineStr">
        <is>
          <t>Technology and content, including related party</t>
        </is>
      </c>
      <c r="D9" s="4" t="inlineStr">
        <is>
          <t xml:space="preserve"> </t>
        </is>
      </c>
      <c r="E9" s="4" t="inlineStr">
        <is>
          <t xml:space="preserve"> </t>
        </is>
      </c>
      <c r="F9" s="4" t="inlineStr">
        <is>
          <t xml:space="preserve"> </t>
        </is>
      </c>
    </row>
    <row r="10">
      <c r="A10" s="4" t="inlineStr">
        <is>
          <t>Government assistance, decrease in expense</t>
        </is>
      </c>
      <c r="C10" s="6" t="n">
        <v>1000</v>
      </c>
      <c r="D10" s="4" t="inlineStr">
        <is>
          <t xml:space="preserve"> </t>
        </is>
      </c>
      <c r="E10" s="4" t="inlineStr">
        <is>
          <t xml:space="preserve"> </t>
        </is>
      </c>
      <c r="F10" s="4" t="inlineStr">
        <is>
          <t xml:space="preserve"> </t>
        </is>
      </c>
    </row>
    <row r="11">
      <c r="A11" s="4" t="inlineStr">
        <is>
          <t>Government assistance, asset increase</t>
        </is>
      </c>
      <c r="C11" s="6" t="n">
        <v>400</v>
      </c>
      <c r="D11" s="4" t="inlineStr">
        <is>
          <t xml:space="preserve"> </t>
        </is>
      </c>
      <c r="E11" s="4" t="inlineStr">
        <is>
          <t xml:space="preserve"> </t>
        </is>
      </c>
      <c r="F11" s="4" t="inlineStr">
        <is>
          <t xml:space="preserve"> </t>
        </is>
      </c>
    </row>
    <row r="12">
      <c r="A12" s="4" t="inlineStr">
        <is>
          <t>Government Assistance, Asset, Increase, Statement of Financial Position [Extensible Enumeration]</t>
        </is>
      </c>
      <c r="C12" s="4" t="inlineStr">
        <is>
          <t>Property and equipment, net</t>
        </is>
      </c>
      <c r="D12" s="4" t="inlineStr">
        <is>
          <t xml:space="preserve"> </t>
        </is>
      </c>
      <c r="E12" s="4" t="inlineStr">
        <is>
          <t xml:space="preserve"> </t>
        </is>
      </c>
      <c r="F12" s="4" t="inlineStr">
        <is>
          <t xml:space="preserve"> </t>
        </is>
      </c>
    </row>
    <row r="13">
      <c r="A13" s="4" t="inlineStr">
        <is>
          <t>Customer Concentration Risk | Expedia | Revenue</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C15" s="9" t="n">
        <v>0.37</v>
      </c>
      <c r="D15" s="9" t="n">
        <v>0.36</v>
      </c>
      <c r="E15" s="9" t="n">
        <v>0.32</v>
      </c>
      <c r="F15" s="4" t="inlineStr">
        <is>
          <t xml:space="preserve"> </t>
        </is>
      </c>
    </row>
    <row r="16">
      <c r="A16" s="4" t="inlineStr">
        <is>
          <t>Customer Concentration Risk | Expedia | Accounts Receivable</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C18" s="9" t="n">
        <v>0.44</v>
      </c>
      <c r="D18" s="9" t="n">
        <v>0.45</v>
      </c>
      <c r="E18" s="4" t="inlineStr">
        <is>
          <t xml:space="preserve"> </t>
        </is>
      </c>
      <c r="F18" s="4" t="inlineStr">
        <is>
          <t xml:space="preserve"> </t>
        </is>
      </c>
    </row>
    <row r="19">
      <c r="A19" s="4" t="inlineStr">
        <is>
          <t>Customer Concentration Risk | Booking Holdings | Revenue</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C21" s="9" t="n">
        <v>0.38</v>
      </c>
      <c r="D21" s="9" t="n">
        <v>0.43</v>
      </c>
      <c r="E21" s="9" t="n">
        <v>0.49</v>
      </c>
      <c r="F21" s="4" t="inlineStr">
        <is>
          <t xml:space="preserve"> </t>
        </is>
      </c>
    </row>
    <row r="22">
      <c r="A22" s="4" t="inlineStr">
        <is>
          <t>Customer Concentration Risk | Booking Holdings | Accounts Receivable</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C24" s="9" t="n">
        <v>0.22</v>
      </c>
      <c r="D24" s="9" t="n">
        <v>0.25</v>
      </c>
      <c r="E24" s="4" t="inlineStr">
        <is>
          <t xml:space="preserve"> </t>
        </is>
      </c>
      <c r="F24" s="4" t="inlineStr">
        <is>
          <t xml:space="preserve"> </t>
        </is>
      </c>
    </row>
    <row r="25">
      <c r="A25" s="4" t="inlineStr">
        <is>
          <t>Software Development Costs</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C26" s="4" t="inlineStr">
        <is>
          <t xml:space="preserve"> </t>
        </is>
      </c>
      <c r="D26" s="4" t="inlineStr">
        <is>
          <t xml:space="preserve"> </t>
        </is>
      </c>
      <c r="E26" s="4" t="inlineStr">
        <is>
          <t xml:space="preserve"> </t>
        </is>
      </c>
      <c r="F26" s="4" t="inlineStr">
        <is>
          <t xml:space="preserve"> </t>
        </is>
      </c>
    </row>
    <row r="27">
      <c r="A27" s="4" t="inlineStr">
        <is>
          <t>Property and equipment useful life (in years)</t>
        </is>
      </c>
      <c r="C27" s="4" t="inlineStr">
        <is>
          <t>3 years</t>
        </is>
      </c>
      <c r="D27" s="4" t="inlineStr">
        <is>
          <t xml:space="preserve"> </t>
        </is>
      </c>
      <c r="E27" s="4" t="inlineStr">
        <is>
          <t xml:space="preserve"> </t>
        </is>
      </c>
      <c r="F27" s="4" t="inlineStr">
        <is>
          <t xml:space="preserve"> </t>
        </is>
      </c>
    </row>
    <row r="28">
      <c r="A28" s="4" t="inlineStr">
        <is>
          <t>Software Enhancement Costs</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C29" s="4" t="inlineStr">
        <is>
          <t xml:space="preserve"> </t>
        </is>
      </c>
      <c r="D29" s="4" t="inlineStr">
        <is>
          <t xml:space="preserve"> </t>
        </is>
      </c>
      <c r="E29" s="4" t="inlineStr">
        <is>
          <t xml:space="preserve"> </t>
        </is>
      </c>
      <c r="F29" s="4" t="inlineStr">
        <is>
          <t xml:space="preserve"> </t>
        </is>
      </c>
    </row>
    <row r="30">
      <c r="A30" s="4" t="inlineStr">
        <is>
          <t>Property and equipment useful life (in years)</t>
        </is>
      </c>
      <c r="C30" s="4" t="inlineStr">
        <is>
          <t>3 years</t>
        </is>
      </c>
      <c r="D30" s="4" t="inlineStr">
        <is>
          <t xml:space="preserve"> </t>
        </is>
      </c>
      <c r="E30" s="4" t="inlineStr">
        <is>
          <t xml:space="preserve"> </t>
        </is>
      </c>
      <c r="F30" s="4" t="inlineStr">
        <is>
          <t xml:space="preserve"> </t>
        </is>
      </c>
    </row>
    <row r="31">
      <c r="A31" s="4" t="inlineStr">
        <is>
          <t>Internal use software and website development costs</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C32" s="4" t="inlineStr">
        <is>
          <t xml:space="preserve"> </t>
        </is>
      </c>
      <c r="D32" s="4" t="inlineStr">
        <is>
          <t xml:space="preserve"> </t>
        </is>
      </c>
      <c r="E32" s="4" t="inlineStr">
        <is>
          <t xml:space="preserve"> </t>
        </is>
      </c>
      <c r="F32" s="4" t="inlineStr">
        <is>
          <t xml:space="preserve"> </t>
        </is>
      </c>
    </row>
    <row r="33">
      <c r="A33" s="4" t="inlineStr">
        <is>
          <t>Amortization of intangible assets</t>
        </is>
      </c>
      <c r="C33" s="6" t="n">
        <v>3200</v>
      </c>
      <c r="D33" s="6" t="n">
        <v>3100</v>
      </c>
      <c r="E33" s="6" t="n">
        <v>4100</v>
      </c>
      <c r="F33" s="4" t="inlineStr">
        <is>
          <t xml:space="preserve"> </t>
        </is>
      </c>
    </row>
    <row r="34">
      <c r="A34" s="4" t="inlineStr">
        <is>
          <t>Minimum</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C35" s="4" t="inlineStr">
        <is>
          <t xml:space="preserve"> </t>
        </is>
      </c>
      <c r="D35" s="4" t="inlineStr">
        <is>
          <t xml:space="preserve"> </t>
        </is>
      </c>
      <c r="E35" s="4" t="inlineStr">
        <is>
          <t xml:space="preserve"> </t>
        </is>
      </c>
      <c r="F35" s="4" t="inlineStr">
        <is>
          <t xml:space="preserve"> </t>
        </is>
      </c>
    </row>
    <row r="36">
      <c r="A36" s="4" t="inlineStr">
        <is>
          <t>Performance obligation payment terms</t>
        </is>
      </c>
      <c r="C36" s="4" t="inlineStr">
        <is>
          <t>10 days</t>
        </is>
      </c>
      <c r="D36" s="4" t="inlineStr">
        <is>
          <t xml:space="preserve"> </t>
        </is>
      </c>
      <c r="E36" s="4" t="inlineStr">
        <is>
          <t xml:space="preserve"> </t>
        </is>
      </c>
      <c r="F36" s="4" t="inlineStr">
        <is>
          <t xml:space="preserve"> </t>
        </is>
      </c>
    </row>
    <row r="37">
      <c r="A37" s="4" t="inlineStr">
        <is>
          <t>Accounts receivable due, number of days</t>
        </is>
      </c>
      <c r="C37" s="4" t="inlineStr">
        <is>
          <t>10 days</t>
        </is>
      </c>
      <c r="D37" s="4" t="inlineStr">
        <is>
          <t xml:space="preserve"> </t>
        </is>
      </c>
      <c r="E37" s="4" t="inlineStr">
        <is>
          <t xml:space="preserve"> </t>
        </is>
      </c>
      <c r="F37" s="4" t="inlineStr">
        <is>
          <t xml:space="preserve"> </t>
        </is>
      </c>
    </row>
    <row r="38">
      <c r="A38" s="4" t="inlineStr">
        <is>
          <t>Minimum | Stock Option</t>
        </is>
      </c>
      <c r="C38" s="4" t="inlineStr">
        <is>
          <t xml:space="preserve"> </t>
        </is>
      </c>
      <c r="D38" s="4" t="inlineStr">
        <is>
          <t xml:space="preserve"> </t>
        </is>
      </c>
      <c r="E38" s="4" t="inlineStr">
        <is>
          <t xml:space="preserve"> </t>
        </is>
      </c>
      <c r="F38" s="4" t="inlineStr">
        <is>
          <t xml:space="preserve"> </t>
        </is>
      </c>
    </row>
    <row r="39">
      <c r="A39" s="3" t="inlineStr">
        <is>
          <t>Significant Accounting Policies [Line Items]</t>
        </is>
      </c>
      <c r="C39" s="4" t="inlineStr">
        <is>
          <t xml:space="preserve"> </t>
        </is>
      </c>
      <c r="D39" s="4" t="inlineStr">
        <is>
          <t xml:space="preserve"> </t>
        </is>
      </c>
      <c r="E39" s="4" t="inlineStr">
        <is>
          <t xml:space="preserve"> </t>
        </is>
      </c>
      <c r="F39" s="4" t="inlineStr">
        <is>
          <t xml:space="preserve"> </t>
        </is>
      </c>
    </row>
    <row r="40">
      <c r="A40" s="4" t="inlineStr">
        <is>
          <t>Award vesting period (in years)</t>
        </is>
      </c>
      <c r="C40" s="4" t="inlineStr">
        <is>
          <t>1 year</t>
        </is>
      </c>
      <c r="D40" s="4" t="inlineStr">
        <is>
          <t xml:space="preserve"> </t>
        </is>
      </c>
      <c r="E40" s="4" t="inlineStr">
        <is>
          <t xml:space="preserve"> </t>
        </is>
      </c>
      <c r="F40" s="4" t="inlineStr">
        <is>
          <t xml:space="preserve"> </t>
        </is>
      </c>
    </row>
    <row r="41">
      <c r="A41" s="4" t="inlineStr">
        <is>
          <t>Minimum | RSUs</t>
        </is>
      </c>
      <c r="C41" s="4" t="inlineStr">
        <is>
          <t xml:space="preserve"> </t>
        </is>
      </c>
      <c r="D41" s="4" t="inlineStr">
        <is>
          <t xml:space="preserve"> </t>
        </is>
      </c>
      <c r="E41" s="4" t="inlineStr">
        <is>
          <t xml:space="preserve"> </t>
        </is>
      </c>
      <c r="F41" s="4" t="inlineStr">
        <is>
          <t xml:space="preserve"> </t>
        </is>
      </c>
    </row>
    <row r="42">
      <c r="A42" s="3" t="inlineStr">
        <is>
          <t>Significant Accounting Policies [Line Items]</t>
        </is>
      </c>
      <c r="C42" s="4" t="inlineStr">
        <is>
          <t xml:space="preserve"> </t>
        </is>
      </c>
      <c r="D42" s="4" t="inlineStr">
        <is>
          <t xml:space="preserve"> </t>
        </is>
      </c>
      <c r="E42" s="4" t="inlineStr">
        <is>
          <t xml:space="preserve"> </t>
        </is>
      </c>
      <c r="F42" s="4" t="inlineStr">
        <is>
          <t xml:space="preserve"> </t>
        </is>
      </c>
    </row>
    <row r="43">
      <c r="A43" s="4" t="inlineStr">
        <is>
          <t>Award vesting period (in years)</t>
        </is>
      </c>
      <c r="C43" s="4" t="inlineStr">
        <is>
          <t>1 year</t>
        </is>
      </c>
      <c r="D43" s="4" t="inlineStr">
        <is>
          <t xml:space="preserve"> </t>
        </is>
      </c>
      <c r="E43" s="4" t="inlineStr">
        <is>
          <t xml:space="preserve"> </t>
        </is>
      </c>
      <c r="F43" s="4" t="inlineStr">
        <is>
          <t xml:space="preserve"> </t>
        </is>
      </c>
    </row>
    <row r="44">
      <c r="A44" s="4" t="inlineStr">
        <is>
          <t>Minimum | Computer equipment, capitalized software and software development cost and furniture and other equipment</t>
        </is>
      </c>
      <c r="C44" s="4" t="inlineStr">
        <is>
          <t xml:space="preserve"> </t>
        </is>
      </c>
      <c r="D44" s="4" t="inlineStr">
        <is>
          <t xml:space="preserve"> </t>
        </is>
      </c>
      <c r="E44" s="4" t="inlineStr">
        <is>
          <t xml:space="preserve"> </t>
        </is>
      </c>
      <c r="F44" s="4" t="inlineStr">
        <is>
          <t xml:space="preserve"> </t>
        </is>
      </c>
    </row>
    <row r="45">
      <c r="A45" s="3" t="inlineStr">
        <is>
          <t>Significant Accounting Policies [Line Items]</t>
        </is>
      </c>
      <c r="C45" s="4" t="inlineStr">
        <is>
          <t xml:space="preserve"> </t>
        </is>
      </c>
      <c r="D45" s="4" t="inlineStr">
        <is>
          <t xml:space="preserve"> </t>
        </is>
      </c>
      <c r="E45" s="4" t="inlineStr">
        <is>
          <t xml:space="preserve"> </t>
        </is>
      </c>
      <c r="F45" s="4" t="inlineStr">
        <is>
          <t xml:space="preserve"> </t>
        </is>
      </c>
    </row>
    <row r="46">
      <c r="A46" s="4" t="inlineStr">
        <is>
          <t>Property and equipment useful life (in years)</t>
        </is>
      </c>
      <c r="C46" s="4" t="inlineStr">
        <is>
          <t>3 years</t>
        </is>
      </c>
      <c r="D46" s="4" t="inlineStr">
        <is>
          <t xml:space="preserve"> </t>
        </is>
      </c>
      <c r="E46" s="4" t="inlineStr">
        <is>
          <t xml:space="preserve"> </t>
        </is>
      </c>
      <c r="F46" s="4" t="inlineStr">
        <is>
          <t xml:space="preserve"> </t>
        </is>
      </c>
    </row>
    <row r="47">
      <c r="A47" s="4" t="inlineStr">
        <is>
          <t>Maximum</t>
        </is>
      </c>
      <c r="C47" s="4" t="inlineStr">
        <is>
          <t xml:space="preserve"> </t>
        </is>
      </c>
      <c r="D47" s="4" t="inlineStr">
        <is>
          <t xml:space="preserve"> </t>
        </is>
      </c>
      <c r="E47" s="4" t="inlineStr">
        <is>
          <t xml:space="preserve"> </t>
        </is>
      </c>
      <c r="F47" s="4" t="inlineStr">
        <is>
          <t xml:space="preserve"> </t>
        </is>
      </c>
    </row>
    <row r="48">
      <c r="A48" s="3" t="inlineStr">
        <is>
          <t>Significant Accounting Policies [Line Items]</t>
        </is>
      </c>
      <c r="C48" s="4" t="inlineStr">
        <is>
          <t xml:space="preserve"> </t>
        </is>
      </c>
      <c r="D48" s="4" t="inlineStr">
        <is>
          <t xml:space="preserve"> </t>
        </is>
      </c>
      <c r="E48" s="4" t="inlineStr">
        <is>
          <t xml:space="preserve"> </t>
        </is>
      </c>
      <c r="F48" s="4" t="inlineStr">
        <is>
          <t xml:space="preserve"> </t>
        </is>
      </c>
    </row>
    <row r="49">
      <c r="A49" s="4" t="inlineStr">
        <is>
          <t>Performance obligation payment terms</t>
        </is>
      </c>
      <c r="C49" s="4" t="inlineStr">
        <is>
          <t>30 days</t>
        </is>
      </c>
      <c r="D49" s="4" t="inlineStr">
        <is>
          <t xml:space="preserve"> </t>
        </is>
      </c>
      <c r="E49" s="4" t="inlineStr">
        <is>
          <t xml:space="preserve"> </t>
        </is>
      </c>
      <c r="F49" s="4" t="inlineStr">
        <is>
          <t xml:space="preserve"> </t>
        </is>
      </c>
    </row>
    <row r="50">
      <c r="A50" s="4" t="inlineStr">
        <is>
          <t>Accounts receivable due, number of days</t>
        </is>
      </c>
      <c r="C50" s="4" t="inlineStr">
        <is>
          <t>30 days</t>
        </is>
      </c>
      <c r="D50" s="4" t="inlineStr">
        <is>
          <t xml:space="preserve"> </t>
        </is>
      </c>
      <c r="E50" s="4" t="inlineStr">
        <is>
          <t xml:space="preserve"> </t>
        </is>
      </c>
      <c r="F50" s="4" t="inlineStr">
        <is>
          <t xml:space="preserve"> </t>
        </is>
      </c>
    </row>
    <row r="51">
      <c r="A51" s="4" t="inlineStr">
        <is>
          <t>Intangible asset, useful life (in years)</t>
        </is>
      </c>
      <c r="C51" s="4" t="inlineStr">
        <is>
          <t>7 years</t>
        </is>
      </c>
      <c r="D51" s="4" t="inlineStr">
        <is>
          <t xml:space="preserve"> </t>
        </is>
      </c>
      <c r="E51" s="4" t="inlineStr">
        <is>
          <t xml:space="preserve"> </t>
        </is>
      </c>
      <c r="F51" s="4" t="inlineStr">
        <is>
          <t xml:space="preserve"> </t>
        </is>
      </c>
    </row>
    <row r="52">
      <c r="A52" s="4" t="inlineStr">
        <is>
          <t>Maximum | Stock Option</t>
        </is>
      </c>
      <c r="C52" s="4" t="inlineStr">
        <is>
          <t xml:space="preserve"> </t>
        </is>
      </c>
      <c r="D52" s="4" t="inlineStr">
        <is>
          <t xml:space="preserve"> </t>
        </is>
      </c>
      <c r="E52" s="4" t="inlineStr">
        <is>
          <t xml:space="preserve"> </t>
        </is>
      </c>
      <c r="F52" s="4" t="inlineStr">
        <is>
          <t xml:space="preserve"> </t>
        </is>
      </c>
    </row>
    <row r="53">
      <c r="A53" s="3" t="inlineStr">
        <is>
          <t>Significant Accounting Policies [Line Items]</t>
        </is>
      </c>
      <c r="C53" s="4" t="inlineStr">
        <is>
          <t xml:space="preserve"> </t>
        </is>
      </c>
      <c r="D53" s="4" t="inlineStr">
        <is>
          <t xml:space="preserve"> </t>
        </is>
      </c>
      <c r="E53" s="4" t="inlineStr">
        <is>
          <t xml:space="preserve"> </t>
        </is>
      </c>
      <c r="F53" s="4" t="inlineStr">
        <is>
          <t xml:space="preserve"> </t>
        </is>
      </c>
    </row>
    <row r="54">
      <c r="A54" s="4" t="inlineStr">
        <is>
          <t>Award vesting period (in years)</t>
        </is>
      </c>
      <c r="C54" s="4" t="inlineStr">
        <is>
          <t>3 years</t>
        </is>
      </c>
      <c r="D54" s="4" t="inlineStr">
        <is>
          <t xml:space="preserve"> </t>
        </is>
      </c>
      <c r="E54" s="4" t="inlineStr">
        <is>
          <t xml:space="preserve"> </t>
        </is>
      </c>
      <c r="F54" s="4" t="inlineStr">
        <is>
          <t xml:space="preserve"> </t>
        </is>
      </c>
    </row>
    <row r="55">
      <c r="A55" s="4" t="inlineStr">
        <is>
          <t>Maximum | RSUs</t>
        </is>
      </c>
      <c r="C55" s="4" t="inlineStr">
        <is>
          <t xml:space="preserve"> </t>
        </is>
      </c>
      <c r="D55" s="4" t="inlineStr">
        <is>
          <t xml:space="preserve"> </t>
        </is>
      </c>
      <c r="E55" s="4" t="inlineStr">
        <is>
          <t xml:space="preserve"> </t>
        </is>
      </c>
      <c r="F55" s="4" t="inlineStr">
        <is>
          <t xml:space="preserve"> </t>
        </is>
      </c>
    </row>
    <row r="56">
      <c r="A56" s="3" t="inlineStr">
        <is>
          <t>Significant Accounting Policies [Line Items]</t>
        </is>
      </c>
      <c r="C56" s="4" t="inlineStr">
        <is>
          <t xml:space="preserve"> </t>
        </is>
      </c>
      <c r="D56" s="4" t="inlineStr">
        <is>
          <t xml:space="preserve"> </t>
        </is>
      </c>
      <c r="E56" s="4" t="inlineStr">
        <is>
          <t xml:space="preserve"> </t>
        </is>
      </c>
      <c r="F56" s="4" t="inlineStr">
        <is>
          <t xml:space="preserve"> </t>
        </is>
      </c>
    </row>
    <row r="57">
      <c r="A57" s="4" t="inlineStr">
        <is>
          <t>Award vesting period (in years)</t>
        </is>
      </c>
      <c r="C57" s="4" t="inlineStr">
        <is>
          <t>3 years</t>
        </is>
      </c>
      <c r="D57" s="4" t="inlineStr">
        <is>
          <t xml:space="preserve"> </t>
        </is>
      </c>
      <c r="E57" s="4" t="inlineStr">
        <is>
          <t xml:space="preserve"> </t>
        </is>
      </c>
      <c r="F57" s="4" t="inlineStr">
        <is>
          <t xml:space="preserve"> </t>
        </is>
      </c>
    </row>
    <row r="58">
      <c r="A58" s="4" t="inlineStr">
        <is>
          <t>Maximum | Computer equipment, capitalized software and software development cost and furniture and other equipment</t>
        </is>
      </c>
      <c r="C58" s="4" t="inlineStr">
        <is>
          <t xml:space="preserve"> </t>
        </is>
      </c>
      <c r="D58" s="4" t="inlineStr">
        <is>
          <t xml:space="preserve"> </t>
        </is>
      </c>
      <c r="E58" s="4" t="inlineStr">
        <is>
          <t xml:space="preserve"> </t>
        </is>
      </c>
      <c r="F58" s="4" t="inlineStr">
        <is>
          <t xml:space="preserve"> </t>
        </is>
      </c>
    </row>
    <row r="59">
      <c r="A59" s="3" t="inlineStr">
        <is>
          <t>Significant Accounting Policies [Line Items]</t>
        </is>
      </c>
      <c r="C59" s="4" t="inlineStr">
        <is>
          <t xml:space="preserve"> </t>
        </is>
      </c>
      <c r="D59" s="4" t="inlineStr">
        <is>
          <t xml:space="preserve"> </t>
        </is>
      </c>
      <c r="E59" s="4" t="inlineStr">
        <is>
          <t xml:space="preserve"> </t>
        </is>
      </c>
      <c r="F59" s="4" t="inlineStr">
        <is>
          <t xml:space="preserve"> </t>
        </is>
      </c>
    </row>
    <row r="60">
      <c r="A60" s="4" t="inlineStr">
        <is>
          <t>Property and equipment useful life (in years)</t>
        </is>
      </c>
      <c r="C60" s="4" t="inlineStr">
        <is>
          <t>8 years</t>
        </is>
      </c>
      <c r="D60" s="4" t="inlineStr">
        <is>
          <t xml:space="preserve"> </t>
        </is>
      </c>
      <c r="E60" s="4" t="inlineStr">
        <is>
          <t xml:space="preserve"> </t>
        </is>
      </c>
      <c r="F60" s="4" t="inlineStr">
        <is>
          <t xml:space="preserve"> </t>
        </is>
      </c>
    </row>
    <row r="61"/>
    <row r="62">
      <c r="A62" s="4" t="inlineStr">
        <is>
          <t xml:space="preserve">[1] (2) Includes amortization as follows: Amortization of internal use software costs included in selling and marketing € — € — € 8 Amortization of internal use software and website development costs included in technology and content 3,185 3,085 4,019 Amortization of internal use software costs included in general and administrative — — 104 Amortization of acquired technology included in amortization of intangible assets 23 135 136 </t>
        </is>
      </c>
    </row>
  </sheetData>
  <mergeCells count="4">
    <mergeCell ref="A1:B2"/>
    <mergeCell ref="C1:E1"/>
    <mergeCell ref="A61:E61"/>
    <mergeCell ref="A62:E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EUR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3745</v>
      </c>
      <c r="C3" s="6" t="n">
        <v>101847</v>
      </c>
      <c r="D3" s="4" t="inlineStr">
        <is>
          <t xml:space="preserve"> </t>
        </is>
      </c>
      <c r="E3" s="4" t="inlineStr">
        <is>
          <t xml:space="preserve"> </t>
        </is>
      </c>
    </row>
    <row r="4">
      <c r="A4" s="4" t="inlineStr">
        <is>
          <t>Restricted cash included within current assets</t>
        </is>
      </c>
      <c r="B4" s="5" t="n">
        <v>342</v>
      </c>
      <c r="C4" s="5" t="n">
        <v>342</v>
      </c>
      <c r="D4" s="4" t="inlineStr">
        <is>
          <t xml:space="preserve"> </t>
        </is>
      </c>
      <c r="E4" s="4" t="inlineStr">
        <is>
          <t xml:space="preserve"> </t>
        </is>
      </c>
    </row>
    <row r="5">
      <c r="A5" s="4" t="inlineStr">
        <is>
          <t>Total</t>
        </is>
      </c>
      <c r="B5" s="6" t="n">
        <v>134087</v>
      </c>
      <c r="C5" s="6" t="n">
        <v>102189</v>
      </c>
      <c r="D5" s="6" t="n">
        <v>248926</v>
      </c>
      <c r="E5" s="6" t="n">
        <v>256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foreign currency gains and losses (Details) - EUR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exchange gains/(losses), net</t>
        </is>
      </c>
      <c r="B4" s="6" t="n">
        <v>280</v>
      </c>
      <c r="C4" s="6" t="n">
        <v>-632</v>
      </c>
      <c r="D4" s="6" t="n">
        <v>-2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 Narrative (Details) - EUR (€) € in Thousands</t>
        </is>
      </c>
      <c r="C1" s="2" t="inlineStr">
        <is>
          <t>12 Months Ended</t>
        </is>
      </c>
    </row>
    <row r="2">
      <c r="B2" s="2" t="inlineStr">
        <is>
          <t>Jul. 30, 2024</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equity-method investees</t>
        </is>
      </c>
      <c r="B4" s="4" t="inlineStr">
        <is>
          <t xml:space="preserve"> </t>
        </is>
      </c>
      <c r="C4" s="6" t="n">
        <v>10211</v>
      </c>
      <c r="D4" s="6" t="n">
        <v>0</v>
      </c>
      <c r="E4" s="6" t="n">
        <v>5951</v>
      </c>
    </row>
    <row r="5">
      <c r="A5" s="4" t="inlineStr">
        <is>
          <t>Equity method investments</t>
        </is>
      </c>
      <c r="B5" s="4" t="inlineStr">
        <is>
          <t xml:space="preserve"> </t>
        </is>
      </c>
      <c r="C5" s="5" t="n">
        <v>13170</v>
      </c>
      <c r="D5" s="5" t="n">
        <v>5329</v>
      </c>
      <c r="E5" s="4" t="inlineStr">
        <is>
          <t xml:space="preserve"> </t>
        </is>
      </c>
    </row>
    <row r="6">
      <c r="A6" s="4" t="inlineStr">
        <is>
          <t>Intangible assets, net</t>
        </is>
      </c>
      <c r="B6" s="4" t="inlineStr">
        <is>
          <t xml:space="preserve"> </t>
        </is>
      </c>
      <c r="C6" s="5" t="n">
        <v>45345</v>
      </c>
      <c r="D6" s="6" t="n">
        <v>75614</v>
      </c>
      <c r="E6" s="4" t="inlineStr">
        <is>
          <t xml:space="preserve"> </t>
        </is>
      </c>
    </row>
    <row r="7">
      <c r="A7" s="4" t="inlineStr">
        <is>
          <t>Holisto Limite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8" t="n">
        <v>0.386</v>
      </c>
      <c r="C9" s="4" t="inlineStr">
        <is>
          <t xml:space="preserve"> </t>
        </is>
      </c>
      <c r="D9" s="4" t="inlineStr">
        <is>
          <t xml:space="preserve"> </t>
        </is>
      </c>
      <c r="E9" s="4" t="inlineStr">
        <is>
          <t xml:space="preserve"> </t>
        </is>
      </c>
    </row>
    <row r="10">
      <c r="A10" s="4" t="inlineStr">
        <is>
          <t>Equity method investment, ownership percentage, fully diluted</t>
        </is>
      </c>
      <c r="B10" s="9" t="n">
        <v>0.3</v>
      </c>
      <c r="C10" s="4" t="inlineStr">
        <is>
          <t xml:space="preserve"> </t>
        </is>
      </c>
      <c r="D10" s="4" t="inlineStr">
        <is>
          <t xml:space="preserve"> </t>
        </is>
      </c>
      <c r="E10" s="4" t="inlineStr">
        <is>
          <t xml:space="preserve"> </t>
        </is>
      </c>
    </row>
    <row r="11">
      <c r="A11" s="4" t="inlineStr">
        <is>
          <t>Investment in equity-method investees</t>
        </is>
      </c>
      <c r="B11" s="6" t="n">
        <v>10200</v>
      </c>
      <c r="C11" s="4" t="inlineStr">
        <is>
          <t xml:space="preserve"> </t>
        </is>
      </c>
      <c r="D11" s="4" t="inlineStr">
        <is>
          <t xml:space="preserve"> </t>
        </is>
      </c>
      <c r="E11" s="4" t="inlineStr">
        <is>
          <t xml:space="preserve"> </t>
        </is>
      </c>
    </row>
    <row r="12">
      <c r="A12" s="4" t="inlineStr">
        <is>
          <t>Ownership percentage, after share purchase option</t>
        </is>
      </c>
      <c r="B12" s="9" t="n">
        <v>1</v>
      </c>
      <c r="C12" s="4" t="inlineStr">
        <is>
          <t xml:space="preserve"> </t>
        </is>
      </c>
      <c r="D12" s="4" t="inlineStr">
        <is>
          <t xml:space="preserve"> </t>
        </is>
      </c>
      <c r="E12" s="4" t="inlineStr">
        <is>
          <t xml:space="preserve"> </t>
        </is>
      </c>
    </row>
    <row r="13">
      <c r="A13" s="4" t="inlineStr">
        <is>
          <t>Share option, exercisable term</t>
        </is>
      </c>
      <c r="B13" s="4" t="inlineStr">
        <is>
          <t>15 months</t>
        </is>
      </c>
      <c r="C13" s="4" t="inlineStr">
        <is>
          <t xml:space="preserve"> </t>
        </is>
      </c>
      <c r="D13" s="4" t="inlineStr">
        <is>
          <t xml:space="preserve"> </t>
        </is>
      </c>
      <c r="E13" s="4" t="inlineStr">
        <is>
          <t xml:space="preserve"> </t>
        </is>
      </c>
    </row>
    <row r="14">
      <c r="A14" s="4" t="inlineStr">
        <is>
          <t>Equity method investment, recognized at cost</t>
        </is>
      </c>
      <c r="B14" s="4" t="inlineStr">
        <is>
          <t xml:space="preserve"> </t>
        </is>
      </c>
      <c r="C14" s="5" t="n">
        <v>9300</v>
      </c>
      <c r="D14" s="4" t="inlineStr">
        <is>
          <t xml:space="preserve"> </t>
        </is>
      </c>
      <c r="E14" s="4" t="inlineStr">
        <is>
          <t xml:space="preserve"> </t>
        </is>
      </c>
    </row>
    <row r="15">
      <c r="A15" s="4" t="inlineStr">
        <is>
          <t>Equity method investments</t>
        </is>
      </c>
      <c r="B15" s="6" t="n">
        <v>17700</v>
      </c>
      <c r="C15" s="4" t="inlineStr">
        <is>
          <t xml:space="preserve"> </t>
        </is>
      </c>
      <c r="D15" s="4" t="inlineStr">
        <is>
          <t xml:space="preserve"> </t>
        </is>
      </c>
      <c r="E15" s="4" t="inlineStr">
        <is>
          <t xml:space="preserve"> </t>
        </is>
      </c>
    </row>
    <row r="16">
      <c r="A16" s="4" t="inlineStr">
        <is>
          <t>Intangible assets, net</t>
        </is>
      </c>
      <c r="B16" s="5" t="n">
        <v>5500</v>
      </c>
      <c r="C16" s="4" t="inlineStr">
        <is>
          <t xml:space="preserve"> </t>
        </is>
      </c>
      <c r="D16" s="4" t="inlineStr">
        <is>
          <t xml:space="preserve"> </t>
        </is>
      </c>
      <c r="E16" s="4" t="inlineStr">
        <is>
          <t xml:space="preserve"> </t>
        </is>
      </c>
    </row>
    <row r="17">
      <c r="A17" s="4" t="inlineStr">
        <is>
          <t>Equity method investment, basis difference, tax basis differences to be recovered</t>
        </is>
      </c>
      <c r="B17" s="5" t="n">
        <v>2900</v>
      </c>
      <c r="C17" s="4" t="inlineStr">
        <is>
          <t xml:space="preserve"> </t>
        </is>
      </c>
      <c r="D17" s="4" t="inlineStr">
        <is>
          <t xml:space="preserve"> </t>
        </is>
      </c>
      <c r="E17" s="4" t="inlineStr">
        <is>
          <t xml:space="preserve"> </t>
        </is>
      </c>
    </row>
    <row r="18">
      <c r="A18" s="4" t="inlineStr">
        <is>
          <t>Equity method investment, basis difference, goodwill</t>
        </is>
      </c>
      <c r="B18" s="6" t="n">
        <v>9300</v>
      </c>
      <c r="C18" s="4" t="inlineStr">
        <is>
          <t xml:space="preserve"> </t>
        </is>
      </c>
      <c r="D18" s="4" t="inlineStr">
        <is>
          <t xml:space="preserve"> </t>
        </is>
      </c>
      <c r="E18" s="4" t="inlineStr">
        <is>
          <t xml:space="preserve"> </t>
        </is>
      </c>
    </row>
    <row r="19">
      <c r="A19" s="4" t="inlineStr">
        <is>
          <t>Share option fair value</t>
        </is>
      </c>
      <c r="B19" s="4" t="inlineStr">
        <is>
          <t xml:space="preserve"> </t>
        </is>
      </c>
      <c r="C19" s="6" t="n">
        <v>9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EUR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Term deposits</t>
        </is>
      </c>
      <c r="B3" s="4" t="inlineStr">
        <is>
          <t xml:space="preserve"> </t>
        </is>
      </c>
      <c r="C3" s="6" t="n">
        <v>25225</v>
      </c>
    </row>
    <row r="4">
      <c r="A4" s="3" t="inlineStr">
        <is>
          <t>Investments and other assets:</t>
        </is>
      </c>
      <c r="B4" s="4" t="inlineStr">
        <is>
          <t xml:space="preserve"> </t>
        </is>
      </c>
      <c r="C4" s="4" t="inlineStr">
        <is>
          <t xml:space="preserve"> </t>
        </is>
      </c>
    </row>
    <row r="5">
      <c r="A5" s="4" t="inlineStr">
        <is>
          <t>Term deposits</t>
        </is>
      </c>
      <c r="B5" s="6" t="n">
        <v>1351</v>
      </c>
      <c r="C5" s="5" t="n">
        <v>1351</v>
      </c>
    </row>
    <row r="6">
      <c r="A6" s="4" t="inlineStr">
        <is>
          <t>Total</t>
        </is>
      </c>
      <c r="B6" s="5" t="n">
        <v>82301</v>
      </c>
      <c r="C6" s="5" t="n">
        <v>90699</v>
      </c>
    </row>
    <row r="7">
      <c r="A7" s="4" t="inlineStr">
        <is>
          <t>Deposit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Cash equivalents</t>
        </is>
      </c>
      <c r="B9" s="5" t="n">
        <v>80950</v>
      </c>
      <c r="C9" s="5" t="n">
        <v>64123</v>
      </c>
    </row>
    <row r="10">
      <c r="A10" s="4" t="inlineStr">
        <is>
          <t>Level 2</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erm deposits</t>
        </is>
      </c>
      <c r="B12" s="4" t="inlineStr">
        <is>
          <t xml:space="preserve"> </t>
        </is>
      </c>
      <c r="C12" s="5" t="n">
        <v>25225</v>
      </c>
    </row>
    <row r="13">
      <c r="A13" s="3" t="inlineStr">
        <is>
          <t>Investments and other assets:</t>
        </is>
      </c>
      <c r="B13" s="4" t="inlineStr">
        <is>
          <t xml:space="preserve"> </t>
        </is>
      </c>
      <c r="C13" s="4" t="inlineStr">
        <is>
          <t xml:space="preserve"> </t>
        </is>
      </c>
    </row>
    <row r="14">
      <c r="A14" s="4" t="inlineStr">
        <is>
          <t>Term deposits</t>
        </is>
      </c>
      <c r="B14" s="5" t="n">
        <v>1351</v>
      </c>
      <c r="C14" s="5" t="n">
        <v>1351</v>
      </c>
    </row>
    <row r="15">
      <c r="A15" s="4" t="inlineStr">
        <is>
          <t>Total</t>
        </is>
      </c>
      <c r="B15" s="5" t="n">
        <v>82301</v>
      </c>
      <c r="C15" s="5" t="n">
        <v>90699</v>
      </c>
    </row>
    <row r="16">
      <c r="A16" s="4" t="inlineStr">
        <is>
          <t>Level 2 | Deposit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6" t="n">
        <v>80950</v>
      </c>
      <c r="C18" s="6" t="n">
        <v>64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Narrative (Details) € in Thousands</t>
        </is>
      </c>
      <c r="B1" s="2" t="inlineStr">
        <is>
          <t>12 Months Ended</t>
        </is>
      </c>
    </row>
    <row r="2">
      <c r="B2" s="2" t="inlineStr">
        <is>
          <t>Dec. 31, 2024 EUR (€)</t>
        </is>
      </c>
      <c r="C2" s="2" t="inlineStr">
        <is>
          <t>Dec. 31, 2023 EUR (€)</t>
        </is>
      </c>
      <c r="D2" s="2" t="inlineStr">
        <is>
          <t>Dec. 31, 2022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indefinite-lived intangible assets</t>
        </is>
      </c>
      <c r="B4" s="6" t="n">
        <v>30000</v>
      </c>
      <c r="C4" s="6" t="n">
        <v>14200</v>
      </c>
      <c r="D4" s="6" t="n">
        <v>80000</v>
      </c>
    </row>
    <row r="5">
      <c r="A5" s="4" t="inlineStr">
        <is>
          <t>Impairment of goodwill</t>
        </is>
      </c>
      <c r="B5" s="4" t="inlineStr">
        <is>
          <t xml:space="preserve"> </t>
        </is>
      </c>
      <c r="C5" s="6" t="n">
        <v>181927</v>
      </c>
      <c r="D5" s="4" t="inlineStr">
        <is>
          <t xml:space="preserve"> </t>
        </is>
      </c>
    </row>
    <row r="6">
      <c r="A6" s="4" t="inlineStr">
        <is>
          <t>Measurement Input, Royalty Savings Rate | Min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oyalty savings rate, percentage</t>
        </is>
      </c>
      <c r="B8" s="10"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EUR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3698</v>
      </c>
      <c r="C4" s="6" t="n">
        <v>-164476</v>
      </c>
      <c r="D4" s="6" t="n">
        <v>-127218</v>
      </c>
    </row>
    <row r="5">
      <c r="A5" s="3" t="inlineStr">
        <is>
          <t>Other comprehensive income/(loss):</t>
        </is>
      </c>
      <c r="B5" s="4" t="inlineStr">
        <is>
          <t xml:space="preserve"> </t>
        </is>
      </c>
      <c r="C5" s="4" t="inlineStr">
        <is>
          <t xml:space="preserve"> </t>
        </is>
      </c>
      <c r="D5" s="4" t="inlineStr">
        <is>
          <t xml:space="preserve"> </t>
        </is>
      </c>
    </row>
    <row r="6">
      <c r="A6" s="4" t="inlineStr">
        <is>
          <t>Currency translation adjustments, net</t>
        </is>
      </c>
      <c r="B6" s="5" t="n">
        <v>273</v>
      </c>
      <c r="C6" s="5" t="n">
        <v>21</v>
      </c>
      <c r="D6" s="5" t="n">
        <v>18</v>
      </c>
    </row>
    <row r="7">
      <c r="A7" s="4" t="inlineStr">
        <is>
          <t>Net reclassification of foreign currency translation adjustments into total other, net</t>
        </is>
      </c>
      <c r="B7" s="5" t="n">
        <v>-81</v>
      </c>
      <c r="C7" s="5" t="n">
        <v>0</v>
      </c>
      <c r="D7" s="5" t="n">
        <v>0</v>
      </c>
    </row>
    <row r="8">
      <c r="A8" s="4" t="inlineStr">
        <is>
          <t>Total other comprehensive income</t>
        </is>
      </c>
      <c r="B8" s="5" t="n">
        <v>192</v>
      </c>
      <c r="C8" s="5" t="n">
        <v>21</v>
      </c>
      <c r="D8" s="5" t="n">
        <v>18</v>
      </c>
    </row>
    <row r="9">
      <c r="A9" s="4" t="inlineStr">
        <is>
          <t>Comprehensive Loss</t>
        </is>
      </c>
      <c r="B9" s="6" t="n">
        <v>-23506</v>
      </c>
      <c r="C9" s="6" t="n">
        <v>-164455</v>
      </c>
      <c r="D9" s="6" t="n">
        <v>-1272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EUR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advertising</t>
        </is>
      </c>
      <c r="B3" s="6" t="n">
        <v>2135</v>
      </c>
      <c r="C3" s="6" t="n">
        <v>6429</v>
      </c>
    </row>
    <row r="4">
      <c r="A4" s="4" t="inlineStr">
        <is>
          <t>Other prepaid expenses</t>
        </is>
      </c>
      <c r="B4" s="5" t="n">
        <v>4022</v>
      </c>
      <c r="C4" s="5" t="n">
        <v>4393</v>
      </c>
    </row>
    <row r="5">
      <c r="A5" s="4" t="inlineStr">
        <is>
          <t>Assets held for sale</t>
        </is>
      </c>
      <c r="B5" s="5" t="n">
        <v>100</v>
      </c>
      <c r="C5" s="5" t="n">
        <v>0</v>
      </c>
    </row>
    <row r="6">
      <c r="A6" s="4" t="inlineStr">
        <is>
          <t>Other assets</t>
        </is>
      </c>
      <c r="B6" s="5" t="n">
        <v>201</v>
      </c>
      <c r="C6" s="5" t="n">
        <v>210</v>
      </c>
    </row>
    <row r="7">
      <c r="A7" s="4" t="inlineStr">
        <is>
          <t>Total</t>
        </is>
      </c>
      <c r="B7" s="6" t="n">
        <v>6458</v>
      </c>
      <c r="C7" s="6" t="n">
        <v>11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EUR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Prepaid advertising</t>
        </is>
      </c>
      <c r="B3" s="6" t="n">
        <v>2135</v>
      </c>
      <c r="C3" s="6" t="n">
        <v>6429</v>
      </c>
    </row>
    <row r="4">
      <c r="A4" s="4" t="inlineStr">
        <is>
          <t>Marketing Sponsorship Agreem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repaid advertising</t>
        </is>
      </c>
      <c r="B6" s="6" t="n">
        <v>400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EUR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45797</v>
      </c>
      <c r="C3" s="6" t="n">
        <v>42477</v>
      </c>
    </row>
    <row r="4">
      <c r="A4" s="4" t="inlineStr">
        <is>
          <t>Property and equipment, net</t>
        </is>
      </c>
      <c r="B4" s="5" t="n">
        <v>8210</v>
      </c>
      <c r="C4" s="5" t="n">
        <v>10079</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4007</v>
      </c>
      <c r="C7" s="5" t="n">
        <v>52556</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4121</v>
      </c>
      <c r="C10" s="5" t="n">
        <v>4117</v>
      </c>
    </row>
    <row r="11">
      <c r="A11" s="4" t="inlineStr">
        <is>
          <t>Capitalized software and softwar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1366</v>
      </c>
      <c r="C13" s="5" t="n">
        <v>30065</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5478</v>
      </c>
      <c r="C16" s="5" t="n">
        <v>15375</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3042</v>
      </c>
      <c r="C19" s="6" t="n">
        <v>2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EUR (€) € in Thousands</t>
        </is>
      </c>
      <c r="B1" s="2" t="inlineStr">
        <is>
          <t>12 Months Ended</t>
        </is>
      </c>
    </row>
    <row r="2">
      <c r="B2" s="2" t="inlineStr">
        <is>
          <t>Dec. 31, 2022</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4" t="inlineStr">
        <is>
          <t xml:space="preserve"> </t>
        </is>
      </c>
      <c r="C4" s="6" t="n">
        <v>8210</v>
      </c>
      <c r="D4" s="6" t="n">
        <v>10079</v>
      </c>
    </row>
    <row r="5">
      <c r="A5" s="4" t="inlineStr">
        <is>
          <t>Software Development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adjustment</t>
        </is>
      </c>
      <c r="B7" s="4" t="inlineStr">
        <is>
          <t xml:space="preserve"> </t>
        </is>
      </c>
      <c r="C7" s="5" t="n">
        <v>1000</v>
      </c>
      <c r="D7" s="4" t="inlineStr">
        <is>
          <t xml:space="preserve"> </t>
        </is>
      </c>
    </row>
    <row r="8">
      <c r="A8" s="4" t="inlineStr">
        <is>
          <t>Accumulated depreciation, adjustment</t>
        </is>
      </c>
      <c r="B8" s="4" t="inlineStr">
        <is>
          <t xml:space="preserve"> </t>
        </is>
      </c>
      <c r="C8" s="5" t="n">
        <v>600</v>
      </c>
      <c r="D8" s="4" t="inlineStr">
        <is>
          <t xml:space="preserve"> </t>
        </is>
      </c>
    </row>
    <row r="9">
      <c r="A9" s="4" t="inlineStr">
        <is>
          <t>Property and equipment, net</t>
        </is>
      </c>
      <c r="B9" s="4" t="inlineStr">
        <is>
          <t xml:space="preserve"> </t>
        </is>
      </c>
      <c r="C9" s="6" t="n">
        <v>4200</v>
      </c>
      <c r="D9" s="6" t="n">
        <v>5400</v>
      </c>
    </row>
    <row r="10">
      <c r="A10" s="4" t="inlineStr">
        <is>
          <t>Asset impairment charges</t>
        </is>
      </c>
      <c r="B10" s="6" t="n">
        <v>900</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EUR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tion to extend term (in years)</t>
        </is>
      </c>
      <c r="B4" s="4" t="inlineStr">
        <is>
          <t>10 years</t>
        </is>
      </c>
      <c r="C4" s="4" t="inlineStr">
        <is>
          <t xml:space="preserve"> </t>
        </is>
      </c>
      <c r="D4" s="4" t="inlineStr">
        <is>
          <t xml:space="preserve"> </t>
        </is>
      </c>
    </row>
    <row r="5">
      <c r="A5" s="4" t="inlineStr">
        <is>
          <t>Operating lease cost</t>
        </is>
      </c>
      <c r="B5" s="11" t="n">
        <v>3.8</v>
      </c>
      <c r="C5" s="11" t="n">
        <v>4.2</v>
      </c>
      <c r="D5" s="11" t="n">
        <v>4.9</v>
      </c>
    </row>
    <row r="6">
      <c r="A6" s="4" t="inlineStr">
        <is>
          <t>Variable lease costs</t>
        </is>
      </c>
      <c r="B6" s="12" t="n">
        <v>0.4</v>
      </c>
      <c r="C6" s="12" t="n">
        <v>0.4</v>
      </c>
      <c r="D6" s="12" t="n">
        <v>0.2</v>
      </c>
    </row>
    <row r="7">
      <c r="A7" s="4" t="inlineStr">
        <is>
          <t>Sublease income</t>
        </is>
      </c>
      <c r="B7" s="11" t="n">
        <v>0.1</v>
      </c>
      <c r="C7" s="11" t="n">
        <v>0.1</v>
      </c>
      <c r="D7" s="11" t="n">
        <v>0.1</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 (in yea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 (in years)</t>
        </is>
      </c>
      <c r="B13" s="4" t="inlineStr">
        <is>
          <t>1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information, operating leases (Details) - EUR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647</v>
      </c>
      <c r="C4" s="6" t="n">
        <v>3722</v>
      </c>
    </row>
    <row r="5">
      <c r="A5" s="4" t="inlineStr">
        <is>
          <t>Weighted average remaining lease term</t>
        </is>
      </c>
      <c r="B5" s="4" t="inlineStr">
        <is>
          <t>13 years 4 months 24 days</t>
        </is>
      </c>
      <c r="C5" s="4" t="inlineStr">
        <is>
          <t>14 years 4 months 24 days</t>
        </is>
      </c>
    </row>
    <row r="6">
      <c r="A6" s="4" t="inlineStr">
        <is>
          <t>Weighted average discount rate</t>
        </is>
      </c>
      <c r="B6" s="8" t="n">
        <v>0.034</v>
      </c>
      <c r="C6" s="8" t="n">
        <v>0.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EUR (€)</t>
        </is>
      </c>
    </row>
    <row r="2">
      <c r="A2" s="3" t="inlineStr">
        <is>
          <t>Leases [Abstract]</t>
        </is>
      </c>
      <c r="B2" s="4" t="inlineStr">
        <is>
          <t xml:space="preserve"> </t>
        </is>
      </c>
    </row>
    <row r="3">
      <c r="A3" s="4" t="inlineStr">
        <is>
          <t>2025</t>
        </is>
      </c>
      <c r="B3" s="6" t="n">
        <v>3630</v>
      </c>
    </row>
    <row r="4">
      <c r="A4" s="4" t="inlineStr">
        <is>
          <t>2026</t>
        </is>
      </c>
      <c r="B4" s="5" t="n">
        <v>3560</v>
      </c>
    </row>
    <row r="5">
      <c r="A5" s="4" t="inlineStr">
        <is>
          <t>2027</t>
        </is>
      </c>
      <c r="B5" s="5" t="n">
        <v>3560</v>
      </c>
    </row>
    <row r="6">
      <c r="A6" s="4" t="inlineStr">
        <is>
          <t>2028</t>
        </is>
      </c>
      <c r="B6" s="5" t="n">
        <v>3560</v>
      </c>
    </row>
    <row r="7">
      <c r="A7" s="4" t="inlineStr">
        <is>
          <t>2029</t>
        </is>
      </c>
      <c r="B7" s="5" t="n">
        <v>3560</v>
      </c>
    </row>
    <row r="8">
      <c r="A8" s="4" t="inlineStr">
        <is>
          <t>2030 and thereafter</t>
        </is>
      </c>
      <c r="B8" s="5" t="n">
        <v>29959</v>
      </c>
    </row>
    <row r="9">
      <c r="A9" s="4" t="inlineStr">
        <is>
          <t>Total lease payments</t>
        </is>
      </c>
      <c r="B9" s="5" t="n">
        <v>47829</v>
      </c>
    </row>
    <row r="10">
      <c r="A10" s="4" t="inlineStr">
        <is>
          <t>Less: imputed interest</t>
        </is>
      </c>
      <c r="B10" s="5" t="n">
        <v>-9396</v>
      </c>
    </row>
    <row r="11">
      <c r="A11" s="4" t="inlineStr">
        <is>
          <t>Operating lease</t>
        </is>
      </c>
      <c r="B11" s="6" t="n">
        <v>384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Details) - EUR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with indefinite lives</t>
        </is>
      </c>
      <c r="B3" s="6" t="n">
        <v>45345</v>
      </c>
      <c r="C3" s="6" t="n">
        <v>75345</v>
      </c>
    </row>
    <row r="4">
      <c r="A4" s="4" t="inlineStr">
        <is>
          <t>Intangible assets with definite lives, net</t>
        </is>
      </c>
      <c r="B4" s="5" t="n">
        <v>0</v>
      </c>
      <c r="C4" s="5" t="n">
        <v>269</v>
      </c>
    </row>
    <row r="5">
      <c r="A5" s="4" t="inlineStr">
        <is>
          <t>Total</t>
        </is>
      </c>
      <c r="B5" s="6" t="n">
        <v>45345</v>
      </c>
      <c r="C5" s="6" t="n">
        <v>75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EUR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181927</v>
      </c>
      <c r="C4" s="4" t="inlineStr">
        <is>
          <t xml:space="preserve"> </t>
        </is>
      </c>
    </row>
    <row r="5">
      <c r="A5" s="4" t="inlineStr">
        <is>
          <t>Impairment charge</t>
        </is>
      </c>
      <c r="B5" s="5" t="n">
        <v>-181927</v>
      </c>
      <c r="C5" s="4" t="inlineStr">
        <is>
          <t xml:space="preserve"> </t>
        </is>
      </c>
    </row>
    <row r="6">
      <c r="A6" s="4" t="inlineStr">
        <is>
          <t>Goodwill, ending balance</t>
        </is>
      </c>
      <c r="B6" s="5" t="n">
        <v>0</v>
      </c>
      <c r="C6" s="6" t="n">
        <v>181927</v>
      </c>
    </row>
    <row r="7">
      <c r="A7" s="4" t="inlineStr">
        <is>
          <t>Developed Europ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95451</v>
      </c>
      <c r="C9" s="4" t="inlineStr">
        <is>
          <t xml:space="preserve"> </t>
        </is>
      </c>
    </row>
    <row r="10">
      <c r="A10" s="4" t="inlineStr">
        <is>
          <t>Impairment charge</t>
        </is>
      </c>
      <c r="B10" s="5" t="n">
        <v>-95451</v>
      </c>
      <c r="C10" s="5" t="n">
        <v>104600</v>
      </c>
    </row>
    <row r="11">
      <c r="A11" s="4" t="inlineStr">
        <is>
          <t>Goodwill, ending balance</t>
        </is>
      </c>
      <c r="B11" s="5" t="n">
        <v>0</v>
      </c>
      <c r="C11" s="5" t="n">
        <v>95451</v>
      </c>
    </row>
    <row r="12">
      <c r="A12" s="4" t="inlineStr">
        <is>
          <t>America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86476</v>
      </c>
      <c r="C14" s="4" t="inlineStr">
        <is>
          <t xml:space="preserve"> </t>
        </is>
      </c>
    </row>
    <row r="15">
      <c r="A15" s="4" t="inlineStr">
        <is>
          <t>Impairment charge</t>
        </is>
      </c>
      <c r="B15" s="5" t="n">
        <v>-86476</v>
      </c>
      <c r="C15" s="4" t="inlineStr">
        <is>
          <t xml:space="preserve"> </t>
        </is>
      </c>
    </row>
    <row r="16">
      <c r="A16" s="4" t="inlineStr">
        <is>
          <t>Goodwill, ending balance</t>
        </is>
      </c>
      <c r="B16" s="6" t="n">
        <v>0</v>
      </c>
      <c r="C16" s="6" t="n">
        <v>864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5" customWidth="1" min="2" max="2"/>
    <col width="14" customWidth="1" min="3" max="3"/>
    <col width="45" customWidth="1" min="4" max="4"/>
  </cols>
  <sheetData>
    <row r="1">
      <c r="A1" s="1" t="inlineStr">
        <is>
          <t>Goodwill and intangible assets, net - Narrative (Details) - EUR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ccumulated impairment losses of goodwill</t>
        </is>
      </c>
      <c r="B4" s="6" t="n">
        <v>494200</v>
      </c>
      <c r="C4" s="6" t="n">
        <v>494200</v>
      </c>
      <c r="D4" s="4" t="inlineStr">
        <is>
          <t xml:space="preserve"> </t>
        </is>
      </c>
    </row>
    <row r="5">
      <c r="A5" s="4" t="inlineStr">
        <is>
          <t>Impairment, Intangible Asset, Statement of Income or Comprehensive Income [Extensible Enumeration]</t>
        </is>
      </c>
      <c r="B5" s="4" t="inlineStr">
        <is>
          <t>Impairment of intangible assets and goodwill</t>
        </is>
      </c>
      <c r="C5" s="4" t="inlineStr">
        <is>
          <t xml:space="preserve"> </t>
        </is>
      </c>
      <c r="D5" s="4" t="inlineStr">
        <is>
          <t xml:space="preserve"> </t>
        </is>
      </c>
    </row>
    <row r="6">
      <c r="A6" s="4" t="inlineStr">
        <is>
          <t>Impairment of intangible assets</t>
        </is>
      </c>
      <c r="B6" s="6" t="n">
        <v>30000</v>
      </c>
      <c r="C6" s="4" t="inlineStr">
        <is>
          <t xml:space="preserve"> </t>
        </is>
      </c>
      <c r="D6" s="4" t="inlineStr">
        <is>
          <t xml:space="preserve"> </t>
        </is>
      </c>
    </row>
    <row r="7">
      <c r="A7" s="4" t="inlineStr">
        <is>
          <t>Impairment of goodwill</t>
        </is>
      </c>
      <c r="B7" s="4" t="inlineStr">
        <is>
          <t xml:space="preserve"> </t>
        </is>
      </c>
      <c r="C7" s="5" t="n">
        <v>181927</v>
      </c>
      <c r="D7" s="4" t="inlineStr">
        <is>
          <t xml:space="preserve"> </t>
        </is>
      </c>
    </row>
    <row r="8">
      <c r="A8" s="4" t="inlineStr">
        <is>
          <t>Impairment of indefinite-lived intangible assets</t>
        </is>
      </c>
      <c r="B8" s="6" t="n">
        <v>30000</v>
      </c>
      <c r="C8" s="5" t="n">
        <v>14200</v>
      </c>
      <c r="D8" s="6" t="n">
        <v>80000</v>
      </c>
    </row>
    <row r="9">
      <c r="A9" s="4" t="inlineStr">
        <is>
          <t>Impairment, Intangible Asset, Indefinite-Lived (Excluding Goodwill), Statement of Income or Comprehensive Income [Extensible Enumeration]</t>
        </is>
      </c>
      <c r="B9" s="4" t="inlineStr">
        <is>
          <t xml:space="preserve"> </t>
        </is>
      </c>
      <c r="C9" s="4" t="inlineStr">
        <is>
          <t xml:space="preserve"> </t>
        </is>
      </c>
      <c r="D9" s="4" t="inlineStr">
        <is>
          <t>Impairment of intangible assets and goodwill</t>
        </is>
      </c>
    </row>
    <row r="10">
      <c r="A10" s="4" t="inlineStr">
        <is>
          <t>Developed Europ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Impairment of goodwill</t>
        </is>
      </c>
      <c r="B12" s="4" t="inlineStr">
        <is>
          <t xml:space="preserve"> </t>
        </is>
      </c>
      <c r="C12" s="5" t="n">
        <v>95451</v>
      </c>
      <c r="D12" s="6" t="n">
        <v>-104600</v>
      </c>
    </row>
    <row r="13">
      <c r="A13" s="4" t="inlineStr">
        <is>
          <t>America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Impairment of goodwill</t>
        </is>
      </c>
      <c r="B15" s="4" t="inlineStr">
        <is>
          <t xml:space="preserve"> </t>
        </is>
      </c>
      <c r="C15" s="6" t="n">
        <v>86476</v>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745</v>
      </c>
      <c r="C3" s="6" t="n">
        <v>101847</v>
      </c>
    </row>
    <row r="4">
      <c r="A4" s="4" t="inlineStr">
        <is>
          <t>Restricted cash</t>
        </is>
      </c>
      <c r="B4" s="5" t="n">
        <v>342</v>
      </c>
      <c r="C4" s="5" t="n">
        <v>342</v>
      </c>
    </row>
    <row r="5">
      <c r="A5" s="4" t="inlineStr">
        <is>
          <t>Short-term investments</t>
        </is>
      </c>
      <c r="B5" s="5" t="n">
        <v>0</v>
      </c>
      <c r="C5" s="5" t="n">
        <v>25225</v>
      </c>
    </row>
    <row r="6">
      <c r="A6" s="4" t="inlineStr">
        <is>
          <t>Tax receivable</t>
        </is>
      </c>
      <c r="B6" s="5" t="n">
        <v>2815</v>
      </c>
      <c r="C6" s="5" t="n">
        <v>6774</v>
      </c>
    </row>
    <row r="7">
      <c r="A7" s="4" t="inlineStr">
        <is>
          <t>Prepaid expenses and other current assets</t>
        </is>
      </c>
      <c r="B7" s="5" t="n">
        <v>6458</v>
      </c>
      <c r="C7" s="5" t="n">
        <v>11032</v>
      </c>
    </row>
    <row r="8">
      <c r="A8" s="4" t="inlineStr">
        <is>
          <t>Total current assets</t>
        </is>
      </c>
      <c r="B8" s="5" t="n">
        <v>190271</v>
      </c>
      <c r="C8" s="5" t="n">
        <v>187927</v>
      </c>
    </row>
    <row r="9">
      <c r="A9" s="4" t="inlineStr">
        <is>
          <t>Property and equipment, net</t>
        </is>
      </c>
      <c r="B9" s="5" t="n">
        <v>8210</v>
      </c>
      <c r="C9" s="5" t="n">
        <v>10079</v>
      </c>
    </row>
    <row r="10">
      <c r="A10" s="4" t="inlineStr">
        <is>
          <t>Operating lease right-of-use assets</t>
        </is>
      </c>
      <c r="B10" s="5" t="n">
        <v>39865</v>
      </c>
      <c r="C10" s="5" t="n">
        <v>42273</v>
      </c>
    </row>
    <row r="11">
      <c r="A11" s="4" t="inlineStr">
        <is>
          <t>Equity method investments</t>
        </is>
      </c>
      <c r="B11" s="5" t="n">
        <v>13170</v>
      </c>
      <c r="C11" s="5" t="n">
        <v>5329</v>
      </c>
    </row>
    <row r="12">
      <c r="A12" s="4" t="inlineStr">
        <is>
          <t>Investments and other assets</t>
        </is>
      </c>
      <c r="B12" s="5" t="n">
        <v>3856</v>
      </c>
      <c r="C12" s="5" t="n">
        <v>3847</v>
      </c>
    </row>
    <row r="13">
      <c r="A13" s="4" t="inlineStr">
        <is>
          <t>Intangible assets, net</t>
        </is>
      </c>
      <c r="B13" s="5" t="n">
        <v>45345</v>
      </c>
      <c r="C13" s="5" t="n">
        <v>75614</v>
      </c>
    </row>
    <row r="14">
      <c r="A14" s="4" t="inlineStr">
        <is>
          <t>TOTAL ASSETS</t>
        </is>
      </c>
      <c r="B14" s="5" t="n">
        <v>300717</v>
      </c>
      <c r="C14" s="5" t="n">
        <v>325069</v>
      </c>
    </row>
    <row r="15">
      <c r="A15" s="3" t="inlineStr">
        <is>
          <t>Current liabilities:</t>
        </is>
      </c>
      <c r="B15" s="4" t="inlineStr">
        <is>
          <t xml:space="preserve"> </t>
        </is>
      </c>
      <c r="C15" s="4" t="inlineStr">
        <is>
          <t xml:space="preserve"> </t>
        </is>
      </c>
    </row>
    <row r="16">
      <c r="A16" s="4" t="inlineStr">
        <is>
          <t>Accounts payable</t>
        </is>
      </c>
      <c r="B16" s="5" t="n">
        <v>24668</v>
      </c>
      <c r="C16" s="5" t="n">
        <v>17930</v>
      </c>
    </row>
    <row r="17">
      <c r="A17" s="4" t="inlineStr">
        <is>
          <t>Income taxes payable</t>
        </is>
      </c>
      <c r="B17" s="5" t="n">
        <v>1613</v>
      </c>
      <c r="C17" s="5" t="n">
        <v>2087</v>
      </c>
    </row>
    <row r="18">
      <c r="A18" s="4" t="inlineStr">
        <is>
          <t>Deferred revenue</t>
        </is>
      </c>
      <c r="B18" s="5" t="n">
        <v>1041</v>
      </c>
      <c r="C18" s="5" t="n">
        <v>1176</v>
      </c>
    </row>
    <row r="19">
      <c r="A19" s="4" t="inlineStr">
        <is>
          <t>Payroll liabilities</t>
        </is>
      </c>
      <c r="B19" s="5" t="n">
        <v>2327</v>
      </c>
      <c r="C19" s="5" t="n">
        <v>2619</v>
      </c>
    </row>
    <row r="20">
      <c r="A20" s="4" t="inlineStr">
        <is>
          <t>Accrued expenses and other current liabilities</t>
        </is>
      </c>
      <c r="B20" s="5" t="n">
        <v>17667</v>
      </c>
      <c r="C20" s="5" t="n">
        <v>9874</v>
      </c>
    </row>
    <row r="21">
      <c r="A21" s="4" t="inlineStr">
        <is>
          <t>Operating lease liability</t>
        </is>
      </c>
      <c r="B21" s="5" t="n">
        <v>2363</v>
      </c>
      <c r="C21" s="5" t="n">
        <v>2301</v>
      </c>
    </row>
    <row r="22">
      <c r="A22" s="4" t="inlineStr">
        <is>
          <t>Total current liabilities</t>
        </is>
      </c>
      <c r="B22" s="5" t="n">
        <v>49679</v>
      </c>
      <c r="C22" s="5" t="n">
        <v>35987</v>
      </c>
    </row>
    <row r="23">
      <c r="A23" s="4" t="inlineStr">
        <is>
          <t>Operating lease liability</t>
        </is>
      </c>
      <c r="B23" s="5" t="n">
        <v>36070</v>
      </c>
      <c r="C23" s="5" t="n">
        <v>38434</v>
      </c>
    </row>
    <row r="24">
      <c r="A24" s="4" t="inlineStr">
        <is>
          <t>Deferred income taxes</t>
        </is>
      </c>
      <c r="B24" s="5" t="n">
        <v>16798</v>
      </c>
      <c r="C24" s="5" t="n">
        <v>26549</v>
      </c>
    </row>
    <row r="25">
      <c r="A25" s="4" t="inlineStr">
        <is>
          <t>Other long-term liabilities</t>
        </is>
      </c>
      <c r="B25" s="5" t="n">
        <v>565</v>
      </c>
      <c r="C25" s="5" t="n">
        <v>9075</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Reserves</t>
        </is>
      </c>
      <c r="B28" s="5" t="n">
        <v>687232</v>
      </c>
      <c r="C28" s="5" t="n">
        <v>681333</v>
      </c>
    </row>
    <row r="29">
      <c r="A29" s="4" t="inlineStr">
        <is>
          <t>Contribution from Parent</t>
        </is>
      </c>
      <c r="B29" s="5" t="n">
        <v>122307</v>
      </c>
      <c r="C29" s="5" t="n">
        <v>122307</v>
      </c>
    </row>
    <row r="30">
      <c r="A30" s="4" t="inlineStr">
        <is>
          <t>Accumulated other comprehensive income</t>
        </is>
      </c>
      <c r="B30" s="5" t="n">
        <v>267</v>
      </c>
      <c r="C30" s="5" t="n">
        <v>75</v>
      </c>
    </row>
    <row r="31">
      <c r="A31" s="4" t="inlineStr">
        <is>
          <t>Accumulated deficit</t>
        </is>
      </c>
      <c r="B31" s="5" t="n">
        <v>-761530</v>
      </c>
      <c r="C31" s="5" t="n">
        <v>-737832</v>
      </c>
    </row>
    <row r="32">
      <c r="A32" s="4" t="inlineStr">
        <is>
          <t>Total stockholders' equity</t>
        </is>
      </c>
      <c r="B32" s="5" t="n">
        <v>197605</v>
      </c>
      <c r="C32" s="5" t="n">
        <v>215024</v>
      </c>
    </row>
    <row r="33">
      <c r="A33" s="4" t="inlineStr">
        <is>
          <t>TOTAL LIABILITIES AND STOCKHOLDERS' EQUITY</t>
        </is>
      </c>
      <c r="B33" s="5" t="n">
        <v>300717</v>
      </c>
      <c r="C33" s="5" t="n">
        <v>325069</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6843</v>
      </c>
      <c r="C36" s="5" t="n">
        <v>6655</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42486</v>
      </c>
      <c r="C39" s="5" t="n">
        <v>142486</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 of allowance for credit losses of €958 and €936, respectively</t>
        </is>
      </c>
      <c r="B42" s="5" t="n">
        <v>25652</v>
      </c>
      <c r="C42" s="5" t="n">
        <v>23613</v>
      </c>
    </row>
    <row r="43">
      <c r="A43" s="4" t="inlineStr">
        <is>
          <t>Accounts receivable, related party</t>
        </is>
      </c>
      <c r="B43" s="5" t="n">
        <v>25652</v>
      </c>
      <c r="C43" s="5" t="n">
        <v>23613</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 of allowance for credit losses of €958 and €936, respectively</t>
        </is>
      </c>
      <c r="B46" s="5" t="n">
        <v>21259</v>
      </c>
      <c r="C46" s="5" t="n">
        <v>19094</v>
      </c>
    </row>
    <row r="47">
      <c r="A47" s="4" t="inlineStr">
        <is>
          <t>Accounts receivable, related party</t>
        </is>
      </c>
      <c r="B47" s="6" t="n">
        <v>21259</v>
      </c>
      <c r="C47" s="6" t="n">
        <v>19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2" customWidth="1" min="6" max="6"/>
    <col width="22" customWidth="1" min="7" max="7"/>
    <col width="21" customWidth="1" min="8" max="8"/>
  </cols>
  <sheetData>
    <row r="1">
      <c r="A1" s="1" t="inlineStr">
        <is>
          <t>Share-based awards and other equity instruments - Narrative (Details) € in Thousands</t>
        </is>
      </c>
      <c r="C1" s="2" t="inlineStr">
        <is>
          <t>3 Months Ended</t>
        </is>
      </c>
      <c r="E1" s="2" t="inlineStr">
        <is>
          <t>12 Months Ended</t>
        </is>
      </c>
    </row>
    <row r="2">
      <c r="B2" s="2" t="inlineStr">
        <is>
          <t>Apr. 01, 2024 shares</t>
        </is>
      </c>
      <c r="C2" s="2" t="inlineStr">
        <is>
          <t>Dec. 31, 2023 EUR (€)</t>
        </is>
      </c>
      <c r="D2" s="2" t="inlineStr">
        <is>
          <t>Jun. 30, 2023 EUR (€)</t>
        </is>
      </c>
      <c r="E2" s="2" t="inlineStr">
        <is>
          <t>Dec. 31, 2024 EUR (€) shares</t>
        </is>
      </c>
      <c r="F2" s="2" t="inlineStr">
        <is>
          <t>Dec. 31, 2023 EUR (€)</t>
        </is>
      </c>
      <c r="G2" s="2" t="inlineStr">
        <is>
          <t>Dec. 31, 2022 EUR (€)</t>
        </is>
      </c>
      <c r="H2" s="2" t="inlineStr">
        <is>
          <t>Dec. 31, 2016 membe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rinsic value of shares exercised | €</t>
        </is>
      </c>
      <c r="B4" s="4" t="inlineStr">
        <is>
          <t xml:space="preserve"> </t>
        </is>
      </c>
      <c r="C4" s="4" t="inlineStr">
        <is>
          <t xml:space="preserve"> </t>
        </is>
      </c>
      <c r="D4" s="4" t="inlineStr">
        <is>
          <t xml:space="preserve"> </t>
        </is>
      </c>
      <c r="E4" s="6" t="n">
        <v>400</v>
      </c>
      <c r="F4" s="6" t="n">
        <v>12400</v>
      </c>
      <c r="G4" s="6" t="n">
        <v>3100</v>
      </c>
      <c r="H4" s="4" t="inlineStr">
        <is>
          <t xml:space="preserve"> </t>
        </is>
      </c>
    </row>
    <row r="5">
      <c r="A5" s="4" t="inlineStr">
        <is>
          <t>Granted (in shares) | shares</t>
        </is>
      </c>
      <c r="B5" s="4" t="inlineStr">
        <is>
          <t xml:space="preserve"> </t>
        </is>
      </c>
      <c r="C5" s="4" t="inlineStr">
        <is>
          <t xml:space="preserve"> </t>
        </is>
      </c>
      <c r="D5" s="4" t="inlineStr">
        <is>
          <t xml:space="preserve"> </t>
        </is>
      </c>
      <c r="E5" s="5" t="n">
        <v>9810235</v>
      </c>
      <c r="F5" s="4" t="inlineStr">
        <is>
          <t xml:space="preserve"> </t>
        </is>
      </c>
      <c r="G5" s="4" t="inlineStr">
        <is>
          <t xml:space="preserve"> </t>
        </is>
      </c>
      <c r="H5" s="4" t="inlineStr">
        <is>
          <t xml:space="preserve"> </t>
        </is>
      </c>
    </row>
    <row r="6">
      <c r="A6" s="4" t="inlineStr">
        <is>
          <t>Share-based payment arrangement, plan modification, incremental cost | €</t>
        </is>
      </c>
      <c r="B6" s="4" t="inlineStr">
        <is>
          <t xml:space="preserve"> </t>
        </is>
      </c>
      <c r="C6" s="4" t="inlineStr">
        <is>
          <t xml:space="preserve"> </t>
        </is>
      </c>
      <c r="D6" s="4" t="inlineStr">
        <is>
          <t xml:space="preserve"> </t>
        </is>
      </c>
      <c r="E6" s="6" t="n">
        <v>1700</v>
      </c>
      <c r="F6" s="4" t="inlineStr">
        <is>
          <t xml:space="preserve"> </t>
        </is>
      </c>
      <c r="G6" s="4" t="inlineStr">
        <is>
          <t xml:space="preserve"> </t>
        </is>
      </c>
      <c r="H6" s="4" t="inlineStr">
        <is>
          <t xml:space="preserve"> </t>
        </is>
      </c>
    </row>
    <row r="7">
      <c r="A7" s="4" t="inlineStr">
        <is>
          <t>Proceeds from exercise of option awards | €</t>
        </is>
      </c>
      <c r="B7" s="4" t="inlineStr">
        <is>
          <t xml:space="preserve"> </t>
        </is>
      </c>
      <c r="C7" s="4" t="inlineStr">
        <is>
          <t xml:space="preserve"> </t>
        </is>
      </c>
      <c r="D7" s="4" t="inlineStr">
        <is>
          <t xml:space="preserve"> </t>
        </is>
      </c>
      <c r="E7" s="5" t="n">
        <v>0</v>
      </c>
      <c r="F7" s="6" t="n">
        <v>365</v>
      </c>
      <c r="G7" s="6" t="n">
        <v>118</v>
      </c>
      <c r="H7" s="4" t="inlineStr">
        <is>
          <t xml:space="preserve"> </t>
        </is>
      </c>
    </row>
    <row r="8">
      <c r="A8" s="4" t="inlineStr">
        <is>
          <t>Unrecognized share-based compensation expense | €</t>
        </is>
      </c>
      <c r="B8" s="4" t="inlineStr">
        <is>
          <t xml:space="preserve"> </t>
        </is>
      </c>
      <c r="C8" s="4" t="inlineStr">
        <is>
          <t xml:space="preserve"> </t>
        </is>
      </c>
      <c r="D8" s="4" t="inlineStr">
        <is>
          <t xml:space="preserve"> </t>
        </is>
      </c>
      <c r="E8" s="6" t="n">
        <v>13500</v>
      </c>
      <c r="F8" s="4" t="inlineStr">
        <is>
          <t xml:space="preserve"> </t>
        </is>
      </c>
      <c r="G8" s="4" t="inlineStr">
        <is>
          <t xml:space="preserve"> </t>
        </is>
      </c>
      <c r="H8" s="4" t="inlineStr">
        <is>
          <t xml:space="preserve"> </t>
        </is>
      </c>
    </row>
    <row r="9">
      <c r="A9" s="4" t="inlineStr">
        <is>
          <t>Unrecognized share-based compensation expense, period for recognition</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uction to stock-based compensation expense | €</t>
        </is>
      </c>
      <c r="B12" s="4" t="inlineStr">
        <is>
          <t xml:space="preserve"> </t>
        </is>
      </c>
      <c r="C12" s="6" t="n">
        <v>1000</v>
      </c>
      <c r="D12" s="6" t="n">
        <v>1300</v>
      </c>
      <c r="E12" s="4" t="inlineStr">
        <is>
          <t xml:space="preserve"> </t>
        </is>
      </c>
      <c r="F12" s="4" t="inlineStr">
        <is>
          <t xml:space="preserve"> </t>
        </is>
      </c>
      <c r="G12" s="4" t="inlineStr">
        <is>
          <t xml:space="preserve"> </t>
        </is>
      </c>
      <c r="H12" s="4" t="inlineStr">
        <is>
          <t xml:space="preserve"> </t>
        </is>
      </c>
    </row>
    <row r="13">
      <c r="A13" s="4" t="inlineStr">
        <is>
          <t>Chief Financial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uction to stock-based compensation expense | €</t>
        </is>
      </c>
      <c r="B15" s="4" t="inlineStr">
        <is>
          <t xml:space="preserve"> </t>
        </is>
      </c>
      <c r="C15" s="6" t="n">
        <v>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Option, Market-B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shares) | shares</t>
        </is>
      </c>
      <c r="B18" s="5" t="n">
        <v>27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ptions modified (in shares) | shares</t>
        </is>
      </c>
      <c r="B19" s="5" t="n">
        <v>61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tock Option, Service-B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 | shares</t>
        </is>
      </c>
      <c r="B22" s="5" t="n">
        <v>40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s modified (in shares) | shares</t>
        </is>
      </c>
      <c r="B23" s="5" t="n">
        <v>918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ward,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row>
    <row r="27">
      <c r="A27" s="4" t="inlineStr">
        <is>
          <t>2016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vailable for grant (in shares) | shares</t>
        </is>
      </c>
      <c r="B29" s="4" t="inlineStr">
        <is>
          <t xml:space="preserve"> </t>
        </is>
      </c>
      <c r="C29" s="4" t="inlineStr">
        <is>
          <t xml:space="preserve"> </t>
        </is>
      </c>
      <c r="D29" s="4" t="inlineStr">
        <is>
          <t xml:space="preserve"> </t>
        </is>
      </c>
      <c r="E29" s="5" t="n">
        <v>80161948</v>
      </c>
      <c r="F29" s="4" t="inlineStr">
        <is>
          <t xml:space="preserve"> </t>
        </is>
      </c>
      <c r="G29" s="4" t="inlineStr">
        <is>
          <t xml:space="preserve"> </t>
        </is>
      </c>
      <c r="H29" s="4" t="inlineStr">
        <is>
          <t xml:space="preserve"> </t>
        </is>
      </c>
    </row>
    <row r="30">
      <c r="A30" s="4" t="inlineStr">
        <is>
          <t>Number of supervisory board members in plan administration committee |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row>
    <row r="31">
      <c r="A31" s="4" t="inlineStr">
        <is>
          <t>Share-based payment award, term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row>
  </sheetData>
  <mergeCells count="3">
    <mergeCell ref="A1:A2"/>
    <mergeCell ref="C1:D1"/>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and other equity instruments - Stock options activities (Details) - EUR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Beginning balance (in shares)</t>
        </is>
      </c>
      <c r="B4" s="5" t="n">
        <v>30917455</v>
      </c>
      <c r="C4" s="4" t="inlineStr">
        <is>
          <t xml:space="preserve"> </t>
        </is>
      </c>
    </row>
    <row r="5">
      <c r="A5" s="4" t="inlineStr">
        <is>
          <t>Granted (in shares)</t>
        </is>
      </c>
      <c r="B5" s="5" t="n">
        <v>9810235</v>
      </c>
      <c r="C5" s="4" t="inlineStr">
        <is>
          <t xml:space="preserve"> </t>
        </is>
      </c>
    </row>
    <row r="6">
      <c r="A6" s="4" t="inlineStr">
        <is>
          <t>Exercised (in shares)</t>
        </is>
      </c>
      <c r="B6" s="5" t="n">
        <v>956335</v>
      </c>
      <c r="C6" s="4" t="inlineStr">
        <is>
          <t xml:space="preserve"> </t>
        </is>
      </c>
    </row>
    <row r="7">
      <c r="A7" s="4" t="inlineStr">
        <is>
          <t>Canceled (in shares)</t>
        </is>
      </c>
      <c r="B7" s="5" t="n">
        <v>5316440</v>
      </c>
      <c r="C7" s="4" t="inlineStr">
        <is>
          <t xml:space="preserve"> </t>
        </is>
      </c>
    </row>
    <row r="8">
      <c r="A8" s="4" t="inlineStr">
        <is>
          <t>Ending balance (in shares)</t>
        </is>
      </c>
      <c r="B8" s="5" t="n">
        <v>34454915</v>
      </c>
      <c r="C8" s="5" t="n">
        <v>30917455</v>
      </c>
    </row>
    <row r="9">
      <c r="A9" s="4" t="inlineStr">
        <is>
          <t>Exercisable (in shares)</t>
        </is>
      </c>
      <c r="B9" s="5" t="n">
        <v>8017525</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EUR per share)</t>
        </is>
      </c>
      <c r="B11" s="7" t="n">
        <v>2.25</v>
      </c>
      <c r="C11" s="4" t="inlineStr">
        <is>
          <t xml:space="preserve"> </t>
        </is>
      </c>
    </row>
    <row r="12">
      <c r="A12" s="4" t="inlineStr">
        <is>
          <t>Granted (in EUR per share)</t>
        </is>
      </c>
      <c r="B12" s="10" t="n">
        <v>0.33</v>
      </c>
      <c r="C12" s="4" t="inlineStr">
        <is>
          <t xml:space="preserve"> </t>
        </is>
      </c>
    </row>
    <row r="13">
      <c r="A13" s="4" t="inlineStr">
        <is>
          <t>Exercised (in EUR per share)</t>
        </is>
      </c>
      <c r="B13" s="10" t="n">
        <v>0.06</v>
      </c>
      <c r="C13" s="4" t="inlineStr">
        <is>
          <t xml:space="preserve"> </t>
        </is>
      </c>
    </row>
    <row r="14">
      <c r="A14" s="4" t="inlineStr">
        <is>
          <t>Canceled (in EUR per share)</t>
        </is>
      </c>
      <c r="B14" s="10" t="n">
        <v>6.6</v>
      </c>
      <c r="C14" s="4" t="inlineStr">
        <is>
          <t xml:space="preserve"> </t>
        </is>
      </c>
    </row>
    <row r="15">
      <c r="A15" s="4" t="inlineStr">
        <is>
          <t>Ending balance, Weighted average exercise price (in EUR per share)</t>
        </is>
      </c>
      <c r="B15" s="10" t="n">
        <v>0.99</v>
      </c>
      <c r="C15" s="7" t="n">
        <v>2.25</v>
      </c>
    </row>
    <row r="16">
      <c r="A16" s="4" t="inlineStr">
        <is>
          <t>Exercisable (in EUR per share)</t>
        </is>
      </c>
      <c r="B16" s="7" t="n">
        <v>3.11</v>
      </c>
      <c r="C16" s="4" t="inlineStr">
        <is>
          <t xml:space="preserve"> </t>
        </is>
      </c>
    </row>
    <row r="17">
      <c r="A17" s="3" t="inlineStr">
        <is>
          <t>Remaining contractual life and Aggregate intrinsic value</t>
        </is>
      </c>
      <c r="B17" s="4" t="inlineStr">
        <is>
          <t xml:space="preserve"> </t>
        </is>
      </c>
      <c r="C17" s="4" t="inlineStr">
        <is>
          <t xml:space="preserve"> </t>
        </is>
      </c>
    </row>
    <row r="18">
      <c r="A18" s="4" t="inlineStr">
        <is>
          <t>Outstanding, remaining contractual life (in years)</t>
        </is>
      </c>
      <c r="B18" s="4" t="inlineStr">
        <is>
          <t>7 years</t>
        </is>
      </c>
      <c r="C18" s="4" t="inlineStr">
        <is>
          <t>7 years</t>
        </is>
      </c>
    </row>
    <row r="19">
      <c r="A19" s="4" t="inlineStr">
        <is>
          <t>Exercisable, remaining contractual life (in years)</t>
        </is>
      </c>
      <c r="B19" s="4" t="inlineStr">
        <is>
          <t>11 years</t>
        </is>
      </c>
      <c r="C19" s="4" t="inlineStr">
        <is>
          <t xml:space="preserve"> </t>
        </is>
      </c>
    </row>
    <row r="20">
      <c r="A20" s="4" t="inlineStr">
        <is>
          <t>Beginning balance, aggregate intrinsic value</t>
        </is>
      </c>
      <c r="B20" s="6" t="n">
        <v>3074</v>
      </c>
      <c r="C20" s="4" t="inlineStr">
        <is>
          <t xml:space="preserve"> </t>
        </is>
      </c>
    </row>
    <row r="21">
      <c r="A21" s="4" t="inlineStr">
        <is>
          <t>Ending balance, aggregate intrinsic value</t>
        </is>
      </c>
      <c r="B21" s="5" t="n">
        <v>3661</v>
      </c>
      <c r="C21" s="6" t="n">
        <v>3074</v>
      </c>
    </row>
    <row r="22">
      <c r="A22" s="4" t="inlineStr">
        <is>
          <t>Exercisable, aggregate intrinsic value</t>
        </is>
      </c>
      <c r="B22" s="6" t="n">
        <v>821</v>
      </c>
      <c r="C22" s="4" t="inlineStr">
        <is>
          <t xml:space="preserve"> </t>
        </is>
      </c>
    </row>
    <row r="23">
      <c r="A23" s="4" t="inlineStr">
        <is>
          <t>Shares withheld for tax withholding obligation</t>
        </is>
      </c>
      <c r="B23" s="5" t="n">
        <v>756200</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awards and other equity instruments - Stock options vested and expected to vest (Details) € / shares in Units, € in Thousands</t>
        </is>
      </c>
      <c r="B1" s="2" t="inlineStr">
        <is>
          <t>12 Months Ended</t>
        </is>
      </c>
    </row>
    <row r="2">
      <c r="B2" s="2" t="inlineStr">
        <is>
          <t>Dec. 31, 2024 EUR (€) € / shares shares</t>
        </is>
      </c>
    </row>
    <row r="3">
      <c r="A3" s="3" t="inlineStr">
        <is>
          <t>Share-Based Compensation Arrangement by Share-Based Payment Award, Options, Vested and Expected to Vest [Abstract]</t>
        </is>
      </c>
      <c r="B3" s="4" t="inlineStr">
        <is>
          <t xml:space="preserve"> </t>
        </is>
      </c>
    </row>
    <row r="4">
      <c r="A4" s="4" t="inlineStr">
        <is>
          <t>Outstanding (in shares) | shares</t>
        </is>
      </c>
      <c r="B4" s="5" t="n">
        <v>23574915</v>
      </c>
    </row>
    <row r="5">
      <c r="A5" s="4" t="inlineStr">
        <is>
          <t>Outstanding (in EUR per share) | € / shares</t>
        </is>
      </c>
      <c r="B5" s="7" t="n">
        <v>1.28</v>
      </c>
    </row>
    <row r="6">
      <c r="A6" s="4" t="inlineStr">
        <is>
          <t>Outstanding, remaining contractual life (in years)</t>
        </is>
      </c>
      <c r="B6" s="4" t="inlineStr">
        <is>
          <t>8 years</t>
        </is>
      </c>
    </row>
    <row r="7">
      <c r="A7" s="4" t="inlineStr">
        <is>
          <t>Outstanding, aggregate intrinsic value | €</t>
        </is>
      </c>
      <c r="B7" s="6" t="n">
        <v>2549</v>
      </c>
    </row>
    <row r="8">
      <c r="A8" s="4" t="inlineStr">
        <is>
          <t>Currently exercisable (in shares) | shares</t>
        </is>
      </c>
      <c r="B8" s="5" t="n">
        <v>8017525</v>
      </c>
    </row>
    <row r="9">
      <c r="A9" s="4" t="inlineStr">
        <is>
          <t>Currently exercisable (in EUR per share) | € / shares</t>
        </is>
      </c>
      <c r="B9" s="7" t="n">
        <v>3.11</v>
      </c>
    </row>
    <row r="10">
      <c r="A10" s="4" t="inlineStr">
        <is>
          <t>Currently exercisable, remaining contractual life (in years)</t>
        </is>
      </c>
      <c r="B10" s="4" t="inlineStr">
        <is>
          <t>11 years</t>
        </is>
      </c>
    </row>
    <row r="11">
      <c r="A11" s="4" t="inlineStr">
        <is>
          <t>Currently exercisable, aggregate intrinsic value | €</t>
        </is>
      </c>
      <c r="B11" s="6" t="n">
        <v>8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and other equity instruments - RSUs activity (Details) - € / shares</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Shares withheld for tax withholding obligation</t>
        </is>
      </c>
      <c r="B4" s="5" t="n">
        <v>756200</v>
      </c>
      <c r="C4" s="4" t="inlineStr">
        <is>
          <t xml:space="preserve"> </t>
        </is>
      </c>
    </row>
    <row r="5">
      <c r="A5" s="4" t="inlineStr">
        <is>
          <t>RSUs</t>
        </is>
      </c>
      <c r="B5" s="4" t="inlineStr">
        <is>
          <t xml:space="preserve"> </t>
        </is>
      </c>
      <c r="C5" s="4" t="inlineStr">
        <is>
          <t xml:space="preserve"> </t>
        </is>
      </c>
    </row>
    <row r="6">
      <c r="A6" s="3" t="inlineStr">
        <is>
          <t>RSUs</t>
        </is>
      </c>
      <c r="B6" s="4" t="inlineStr">
        <is>
          <t xml:space="preserve"> </t>
        </is>
      </c>
      <c r="C6" s="4" t="inlineStr">
        <is>
          <t xml:space="preserve"> </t>
        </is>
      </c>
    </row>
    <row r="7">
      <c r="A7" s="4" t="inlineStr">
        <is>
          <t>Beginning balance (in shares)</t>
        </is>
      </c>
      <c r="B7" s="5" t="n">
        <v>2202775</v>
      </c>
      <c r="C7" s="4" t="inlineStr">
        <is>
          <t xml:space="preserve"> </t>
        </is>
      </c>
    </row>
    <row r="8">
      <c r="A8" s="4" t="inlineStr">
        <is>
          <t>Granted (in shares)</t>
        </is>
      </c>
      <c r="B8" s="5" t="n">
        <v>6595705</v>
      </c>
      <c r="C8" s="4" t="inlineStr">
        <is>
          <t xml:space="preserve"> </t>
        </is>
      </c>
    </row>
    <row r="9">
      <c r="A9" s="4" t="inlineStr">
        <is>
          <t>Vested (in shares)</t>
        </is>
      </c>
      <c r="B9" s="5" t="n">
        <v>4026675</v>
      </c>
      <c r="C9" s="4" t="inlineStr">
        <is>
          <t xml:space="preserve"> </t>
        </is>
      </c>
    </row>
    <row r="10">
      <c r="A10" s="4" t="inlineStr">
        <is>
          <t>Cancelled (in shares)</t>
        </is>
      </c>
      <c r="B10" s="5" t="n">
        <v>795005</v>
      </c>
      <c r="C10" s="4" t="inlineStr">
        <is>
          <t xml:space="preserve"> </t>
        </is>
      </c>
    </row>
    <row r="11">
      <c r="A11" s="4" t="inlineStr">
        <is>
          <t>Ending balance (in shares)</t>
        </is>
      </c>
      <c r="B11" s="5" t="n">
        <v>3976800</v>
      </c>
      <c r="C11" s="5" t="n">
        <v>2202775</v>
      </c>
    </row>
    <row r="12">
      <c r="A12" s="3" t="inlineStr">
        <is>
          <t>Weighted Average Grant Date Fair Value</t>
        </is>
      </c>
      <c r="B12" s="4" t="inlineStr">
        <is>
          <t xml:space="preserve"> </t>
        </is>
      </c>
      <c r="C12" s="4" t="inlineStr">
        <is>
          <t xml:space="preserve"> </t>
        </is>
      </c>
    </row>
    <row r="13">
      <c r="A13" s="4" t="inlineStr">
        <is>
          <t>Beginning balance (in EUR per share)</t>
        </is>
      </c>
      <c r="B13" s="7" t="n">
        <v>1.79</v>
      </c>
      <c r="C13" s="4" t="inlineStr">
        <is>
          <t xml:space="preserve"> </t>
        </is>
      </c>
    </row>
    <row r="14">
      <c r="A14" s="4" t="inlineStr">
        <is>
          <t>Granted (in EUR per share)</t>
        </is>
      </c>
      <c r="B14" s="10" t="n">
        <v>0.43</v>
      </c>
      <c r="C14" s="4" t="inlineStr">
        <is>
          <t xml:space="preserve"> </t>
        </is>
      </c>
    </row>
    <row r="15">
      <c r="A15" s="4" t="inlineStr">
        <is>
          <t>Vested (in EUR per share)</t>
        </is>
      </c>
      <c r="B15" s="10" t="n">
        <v>0.87</v>
      </c>
      <c r="C15" s="4" t="inlineStr">
        <is>
          <t xml:space="preserve"> </t>
        </is>
      </c>
    </row>
    <row r="16">
      <c r="A16" s="4" t="inlineStr">
        <is>
          <t>Cancelled (in EUR per share)</t>
        </is>
      </c>
      <c r="B16" s="10" t="n">
        <v>0.95</v>
      </c>
      <c r="C16" s="4" t="inlineStr">
        <is>
          <t xml:space="preserve"> </t>
        </is>
      </c>
    </row>
    <row r="17">
      <c r="A17" s="4" t="inlineStr">
        <is>
          <t>Ending balance (in EUR per share)</t>
        </is>
      </c>
      <c r="B17" s="7" t="n">
        <v>0.63</v>
      </c>
      <c r="C17" s="7" t="n">
        <v>1.79</v>
      </c>
    </row>
    <row r="18">
      <c r="A18" s="4" t="inlineStr">
        <is>
          <t>Remaining contractual life</t>
        </is>
      </c>
      <c r="B18" s="4" t="inlineStr">
        <is>
          <t>6 years</t>
        </is>
      </c>
      <c r="C18" s="4" t="inlineStr">
        <is>
          <t>6 years</t>
        </is>
      </c>
    </row>
    <row r="19">
      <c r="A19" s="4" t="inlineStr">
        <is>
          <t>Shares withheld for tax withholding obligation</t>
        </is>
      </c>
      <c r="B19" s="5" t="n">
        <v>1086450</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awards and other equity instruments - Stock options fair value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8" t="n">
        <v>0.039</v>
      </c>
      <c r="C4" s="8" t="n">
        <v>0.0331</v>
      </c>
      <c r="D4" s="8" t="n">
        <v>0.0104</v>
      </c>
    </row>
    <row r="5">
      <c r="A5" s="4" t="inlineStr">
        <is>
          <t>Expected volatility</t>
        </is>
      </c>
      <c r="B5" s="9" t="n">
        <v>0.67</v>
      </c>
      <c r="C5" s="9" t="n">
        <v>0.68</v>
      </c>
      <c r="D5" s="9" t="n">
        <v>0.6899999999999999</v>
      </c>
    </row>
    <row r="6">
      <c r="A6" s="4" t="inlineStr">
        <is>
          <t>Expected life (in years)</t>
        </is>
      </c>
      <c r="B6" s="4" t="inlineStr">
        <is>
          <t>4 years 9 months 10 days</t>
        </is>
      </c>
      <c r="C6" s="4" t="inlineStr">
        <is>
          <t>4 years 11 months 15 days</t>
        </is>
      </c>
      <c r="D6" s="4" t="inlineStr">
        <is>
          <t>4 years 3 months 21 days</t>
        </is>
      </c>
    </row>
    <row r="7">
      <c r="A7" s="4" t="inlineStr">
        <is>
          <t>Dividend yield</t>
        </is>
      </c>
      <c r="B7" s="9" t="n">
        <v>0</v>
      </c>
      <c r="C7" s="9" t="n">
        <v>0</v>
      </c>
      <c r="D7" s="9" t="n">
        <v>0</v>
      </c>
    </row>
    <row r="8">
      <c r="A8" s="4" t="inlineStr">
        <is>
          <t>Weighted-average estimated fair value of options granted during the year (in EUR per share)</t>
        </is>
      </c>
      <c r="B8" s="7" t="n">
        <v>0.35</v>
      </c>
      <c r="C8" s="7" t="n">
        <v>0.67</v>
      </c>
      <c r="D8" s="7" t="n">
        <v>1.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ther equity instruments - Schedule of share-based payment arrangement, expensed and capitalized (Details) - EUR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6" t="n">
        <v>8451000</v>
      </c>
      <c r="C4" s="6" t="n">
        <v>9505000</v>
      </c>
      <c r="D4" s="6" t="n">
        <v>15342000</v>
      </c>
    </row>
    <row r="5">
      <c r="A5" s="4" t="inlineStr">
        <is>
          <t>Equity Classifi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5" t="n">
        <v>7084000</v>
      </c>
      <c r="C7" s="5" t="n">
        <v>8215000</v>
      </c>
      <c r="D7" s="5" t="n">
        <v>15342000</v>
      </c>
    </row>
    <row r="8">
      <c r="A8" s="4" t="inlineStr">
        <is>
          <t>Liability Classifi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367000</v>
      </c>
      <c r="C10" s="6" t="n">
        <v>1290000</v>
      </c>
      <c r="D10"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benefit) (Details) - EUR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Germany</t>
        </is>
      </c>
      <c r="B4" s="6" t="n">
        <v>3362</v>
      </c>
      <c r="C4" s="6" t="n">
        <v>15883</v>
      </c>
      <c r="D4" s="6" t="n">
        <v>26239</v>
      </c>
    </row>
    <row r="5">
      <c r="A5" s="4" t="inlineStr">
        <is>
          <t>Other countries</t>
        </is>
      </c>
      <c r="B5" s="5" t="n">
        <v>4</v>
      </c>
      <c r="C5" s="5" t="n">
        <v>9</v>
      </c>
      <c r="D5" s="5" t="n">
        <v>65</v>
      </c>
    </row>
    <row r="6">
      <c r="A6" s="4" t="inlineStr">
        <is>
          <t>Current income tax expense</t>
        </is>
      </c>
      <c r="B6" s="5" t="n">
        <v>3366</v>
      </c>
      <c r="C6" s="5" t="n">
        <v>15892</v>
      </c>
      <c r="D6" s="5" t="n">
        <v>26304</v>
      </c>
    </row>
    <row r="7">
      <c r="A7" s="3" t="inlineStr">
        <is>
          <t>Deferred income tax benefit:</t>
        </is>
      </c>
      <c r="B7" s="4" t="inlineStr">
        <is>
          <t xml:space="preserve"> </t>
        </is>
      </c>
      <c r="C7" s="4" t="inlineStr">
        <is>
          <t xml:space="preserve"> </t>
        </is>
      </c>
      <c r="D7" s="4" t="inlineStr">
        <is>
          <t xml:space="preserve"> </t>
        </is>
      </c>
    </row>
    <row r="8">
      <c r="A8" s="4" t="inlineStr">
        <is>
          <t>Germany</t>
        </is>
      </c>
      <c r="B8" s="5" t="n">
        <v>-9617</v>
      </c>
      <c r="C8" s="5" t="n">
        <v>-3501</v>
      </c>
      <c r="D8" s="5" t="n">
        <v>-19763</v>
      </c>
    </row>
    <row r="9">
      <c r="A9" s="4" t="inlineStr">
        <is>
          <t>Other countries</t>
        </is>
      </c>
      <c r="B9" s="5" t="n">
        <v>-3</v>
      </c>
      <c r="C9" s="5" t="n">
        <v>0</v>
      </c>
      <c r="D9" s="5" t="n">
        <v>29</v>
      </c>
    </row>
    <row r="10">
      <c r="A10" s="4" t="inlineStr">
        <is>
          <t>Deferred income tax benefit</t>
        </is>
      </c>
      <c r="B10" s="5" t="n">
        <v>-9620</v>
      </c>
      <c r="C10" s="5" t="n">
        <v>-3501</v>
      </c>
      <c r="D10" s="5" t="n">
        <v>-19734</v>
      </c>
    </row>
    <row r="11">
      <c r="A11" s="4" t="inlineStr">
        <is>
          <t>Income tax expense/(benefit)</t>
        </is>
      </c>
      <c r="B11" s="6" t="n">
        <v>-6254</v>
      </c>
      <c r="C11" s="6" t="n">
        <v>12391</v>
      </c>
      <c r="D11" s="6" t="n">
        <v>65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erman statutory income tax rate to effective income tax rate (Details) - EUR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 percent</t>
        </is>
      </c>
      <c r="B4" s="8" t="n">
        <v>0.312</v>
      </c>
      <c r="C4" s="8" t="n">
        <v>0.312</v>
      </c>
      <c r="D4" s="8" t="n">
        <v>0.312</v>
      </c>
    </row>
    <row r="5">
      <c r="A5" s="3" t="inlineStr">
        <is>
          <t>Income (Loss) from Continuing Operations before Equity Method Investments, Income Taxes, Noncontrolling Interest [Abstract]</t>
        </is>
      </c>
      <c r="B5" s="4" t="inlineStr">
        <is>
          <t xml:space="preserve"> </t>
        </is>
      </c>
      <c r="C5" s="4" t="inlineStr">
        <is>
          <t xml:space="preserve"> </t>
        </is>
      </c>
      <c r="D5" s="4" t="inlineStr">
        <is>
          <t xml:space="preserve"> </t>
        </is>
      </c>
    </row>
    <row r="6">
      <c r="A6" s="4" t="inlineStr">
        <is>
          <t>Germany</t>
        </is>
      </c>
      <c r="B6" s="6" t="n">
        <v>-28191</v>
      </c>
      <c r="C6" s="6" t="n">
        <v>-151890</v>
      </c>
      <c r="D6" s="6" t="n">
        <v>-119273</v>
      </c>
    </row>
    <row r="7">
      <c r="A7" s="4" t="inlineStr">
        <is>
          <t>Other countries</t>
        </is>
      </c>
      <c r="B7" s="5" t="n">
        <v>-56</v>
      </c>
      <c r="C7" s="5" t="n">
        <v>26</v>
      </c>
      <c r="D7" s="5" t="n">
        <v>-974</v>
      </c>
    </row>
    <row r="8">
      <c r="A8" s="4" t="inlineStr">
        <is>
          <t>Loss before income taxes</t>
        </is>
      </c>
      <c r="B8" s="5" t="n">
        <v>-28247</v>
      </c>
      <c r="C8" s="5" t="n">
        <v>-151864</v>
      </c>
      <c r="D8" s="5" t="n">
        <v>-120247</v>
      </c>
    </row>
    <row r="9">
      <c r="A9" s="3" t="inlineStr">
        <is>
          <t>Effective Income Tax Rate Reconciliation, Amount [Abstract]</t>
        </is>
      </c>
      <c r="B9" s="4" t="inlineStr">
        <is>
          <t xml:space="preserve"> </t>
        </is>
      </c>
      <c r="C9" s="4" t="inlineStr">
        <is>
          <t xml:space="preserve"> </t>
        </is>
      </c>
      <c r="D9" s="4" t="inlineStr">
        <is>
          <t xml:space="preserve"> </t>
        </is>
      </c>
    </row>
    <row r="10">
      <c r="A10" s="4" t="inlineStr">
        <is>
          <t>Income tax benefit at German tax rate</t>
        </is>
      </c>
      <c r="B10" s="5" t="n">
        <v>-8820</v>
      </c>
      <c r="C10" s="5" t="n">
        <v>-47419</v>
      </c>
      <c r="D10" s="5" t="n">
        <v>-37547</v>
      </c>
    </row>
    <row r="11">
      <c r="A11" s="4" t="inlineStr">
        <is>
          <t>Foreign rate differential</t>
        </is>
      </c>
      <c r="B11" s="5" t="n">
        <v>-10</v>
      </c>
      <c r="C11" s="5" t="n">
        <v>-1</v>
      </c>
      <c r="D11" s="5" t="n">
        <v>175</v>
      </c>
    </row>
    <row r="12">
      <c r="A12" s="4" t="inlineStr">
        <is>
          <t>Expected tax benefit</t>
        </is>
      </c>
      <c r="B12" s="5" t="n">
        <v>-8830</v>
      </c>
      <c r="C12" s="5" t="n">
        <v>-47420</v>
      </c>
      <c r="D12" s="5" t="n">
        <v>-37372</v>
      </c>
    </row>
    <row r="13">
      <c r="A13" s="3" t="inlineStr">
        <is>
          <t>Tax effect from:</t>
        </is>
      </c>
      <c r="B13" s="4" t="inlineStr">
        <is>
          <t xml:space="preserve"> </t>
        </is>
      </c>
      <c r="C13" s="4" t="inlineStr">
        <is>
          <t xml:space="preserve"> </t>
        </is>
      </c>
      <c r="D13" s="4" t="inlineStr">
        <is>
          <t xml:space="preserve"> </t>
        </is>
      </c>
    </row>
    <row r="14">
      <c r="A14" s="4" t="inlineStr">
        <is>
          <t>Non-deductible share-based compensation</t>
        </is>
      </c>
      <c r="B14" s="5" t="n">
        <v>2639</v>
      </c>
      <c r="C14" s="5" t="n">
        <v>2968</v>
      </c>
      <c r="D14" s="5" t="n">
        <v>4791</v>
      </c>
    </row>
    <row r="15">
      <c r="A15" s="4" t="inlineStr">
        <is>
          <t>Deductible share-based compensation liability awards</t>
        </is>
      </c>
      <c r="B15" s="5" t="n">
        <v>-428</v>
      </c>
      <c r="C15" s="5" t="n">
        <v>-401</v>
      </c>
      <c r="D15" s="5" t="n">
        <v>0</v>
      </c>
    </row>
    <row r="16">
      <c r="A16" s="4" t="inlineStr">
        <is>
          <t>Goodwill impairment</t>
        </is>
      </c>
      <c r="B16" s="5" t="n">
        <v>0</v>
      </c>
      <c r="C16" s="5" t="n">
        <v>56807</v>
      </c>
      <c r="D16" s="5" t="n">
        <v>32674</v>
      </c>
    </row>
    <row r="17">
      <c r="A17" s="4" t="inlineStr">
        <is>
          <t>Non-deductible expenses</t>
        </is>
      </c>
      <c r="B17" s="5" t="n">
        <v>335</v>
      </c>
      <c r="C17" s="5" t="n">
        <v>165</v>
      </c>
      <c r="D17" s="5" t="n">
        <v>234</v>
      </c>
    </row>
    <row r="18">
      <c r="A18" s="4" t="inlineStr">
        <is>
          <t>Tax-free income from tax credit</t>
        </is>
      </c>
      <c r="B18" s="5" t="n">
        <v>-438</v>
      </c>
      <c r="C18" s="5" t="n">
        <v>0</v>
      </c>
      <c r="D18" s="5" t="n">
        <v>0</v>
      </c>
    </row>
    <row r="19">
      <c r="A19" s="4" t="inlineStr">
        <is>
          <t>Tax-free income from investments</t>
        </is>
      </c>
      <c r="B19" s="5" t="n">
        <v>-502</v>
      </c>
      <c r="C19" s="5" t="n">
        <v>0</v>
      </c>
      <c r="D19" s="5" t="n">
        <v>0</v>
      </c>
    </row>
    <row r="20">
      <c r="A20" s="4" t="inlineStr">
        <is>
          <t>Forfeiture of net operating losses</t>
        </is>
      </c>
      <c r="B20" s="5" t="n">
        <v>-567</v>
      </c>
      <c r="C20" s="5" t="n">
        <v>0</v>
      </c>
      <c r="D20" s="5" t="n">
        <v>0</v>
      </c>
    </row>
    <row r="21">
      <c r="A21" s="4" t="inlineStr">
        <is>
          <t>Movement in valuation allowance</t>
        </is>
      </c>
      <c r="B21" s="5" t="n">
        <v>550</v>
      </c>
      <c r="C21" s="5" t="n">
        <v>13</v>
      </c>
      <c r="D21" s="5" t="n">
        <v>-57</v>
      </c>
    </row>
    <row r="22">
      <c r="A22" s="4" t="inlineStr">
        <is>
          <t>Prior period taxes</t>
        </is>
      </c>
      <c r="B22" s="5" t="n">
        <v>64</v>
      </c>
      <c r="C22" s="5" t="n">
        <v>-5</v>
      </c>
      <c r="D22" s="5" t="n">
        <v>192</v>
      </c>
    </row>
    <row r="23">
      <c r="A23" s="4" t="inlineStr">
        <is>
          <t>Foreign withholding taxes</t>
        </is>
      </c>
      <c r="B23" s="5" t="n">
        <v>503</v>
      </c>
      <c r="C23" s="5" t="n">
        <v>848</v>
      </c>
      <c r="D23" s="5" t="n">
        <v>0</v>
      </c>
    </row>
    <row r="24">
      <c r="A24" s="4" t="inlineStr">
        <is>
          <t>Movement in uncertain tax positions</t>
        </is>
      </c>
      <c r="B24" s="5" t="n">
        <v>132</v>
      </c>
      <c r="C24" s="5" t="n">
        <v>-686</v>
      </c>
      <c r="D24" s="5" t="n">
        <v>6311</v>
      </c>
    </row>
    <row r="25">
      <c r="A25" s="4" t="inlineStr">
        <is>
          <t>Other differences</t>
        </is>
      </c>
      <c r="B25" s="5" t="n">
        <v>288</v>
      </c>
      <c r="C25" s="5" t="n">
        <v>102</v>
      </c>
      <c r="D25" s="5" t="n">
        <v>-203</v>
      </c>
    </row>
    <row r="26">
      <c r="A26" s="4" t="inlineStr">
        <is>
          <t>Income tax expense/(benefit)</t>
        </is>
      </c>
      <c r="B26" s="6" t="n">
        <v>-6254</v>
      </c>
      <c r="C26" s="6" t="n">
        <v>12391</v>
      </c>
      <c r="D26" s="6" t="n">
        <v>6570</v>
      </c>
    </row>
    <row r="27">
      <c r="A27" s="4" t="inlineStr">
        <is>
          <t>Effective tax rate</t>
        </is>
      </c>
      <c r="B27" s="8" t="n">
        <v>0.221</v>
      </c>
      <c r="C27" s="4" t="inlineStr">
        <is>
          <t>(8.20%)</t>
        </is>
      </c>
      <c r="D27" s="4" t="inlineStr">
        <is>
          <t>(5.50%)</t>
        </is>
      </c>
    </row>
    <row r="28">
      <c r="A28" s="4" t="inlineStr">
        <is>
          <t>Investment income, tax free</t>
        </is>
      </c>
      <c r="B28" s="6" t="n">
        <v>1600</v>
      </c>
      <c r="C28" s="4" t="inlineStr">
        <is>
          <t xml:space="preserve"> </t>
        </is>
      </c>
      <c r="D28" s="4" t="inlineStr">
        <is>
          <t xml:space="preserve"> </t>
        </is>
      </c>
    </row>
    <row r="29">
      <c r="A29" s="4" t="inlineStr">
        <is>
          <t>Net operating loss carryforward, forfeitures</t>
        </is>
      </c>
      <c r="B29" s="6" t="n">
        <v>18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EUR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beginning of year</t>
        </is>
      </c>
      <c r="B4" s="6" t="n">
        <v>8552</v>
      </c>
      <c r="C4" s="6" t="n">
        <v>9238</v>
      </c>
    </row>
    <row r="5">
      <c r="A5" s="4" t="inlineStr">
        <is>
          <t>Decreases to tax positions related to prior years</t>
        </is>
      </c>
      <c r="B5" s="5" t="n">
        <v>0</v>
      </c>
      <c r="C5" s="5" t="n">
        <v>-720</v>
      </c>
    </row>
    <row r="6">
      <c r="A6" s="4" t="inlineStr">
        <is>
          <t>Interest and penalties</t>
        </is>
      </c>
      <c r="B6" s="5" t="n">
        <v>132</v>
      </c>
      <c r="C6" s="5" t="n">
        <v>34</v>
      </c>
    </row>
    <row r="7">
      <c r="A7" s="4" t="inlineStr">
        <is>
          <t>Balance, end of year</t>
        </is>
      </c>
      <c r="B7" s="6" t="n">
        <v>8684</v>
      </c>
      <c r="C7" s="6" t="n">
        <v>85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EUR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789</v>
      </c>
      <c r="C3" s="6" t="n">
        <v>1339</v>
      </c>
    </row>
    <row r="4">
      <c r="A4" s="4" t="inlineStr">
        <is>
          <t>Intangible assets, net</t>
        </is>
      </c>
      <c r="B4" s="5" t="n">
        <v>18</v>
      </c>
      <c r="C4" s="5" t="n">
        <v>0</v>
      </c>
    </row>
    <row r="5">
      <c r="A5" s="4" t="inlineStr">
        <is>
          <t>Operating lease liability</t>
        </is>
      </c>
      <c r="B5" s="5" t="n">
        <v>14776</v>
      </c>
      <c r="C5" s="5" t="n">
        <v>14705</v>
      </c>
    </row>
    <row r="6">
      <c r="A6" s="4" t="inlineStr">
        <is>
          <t>Other long-term liabilities</t>
        </is>
      </c>
      <c r="B6" s="5" t="n">
        <v>40</v>
      </c>
      <c r="C6" s="5" t="n">
        <v>33</v>
      </c>
    </row>
    <row r="7">
      <c r="A7" s="4" t="inlineStr">
        <is>
          <t>Deferred tax assets (gross)</t>
        </is>
      </c>
      <c r="B7" s="5" t="n">
        <v>15623</v>
      </c>
      <c r="C7" s="5" t="n">
        <v>16077</v>
      </c>
    </row>
    <row r="8">
      <c r="A8" s="4" t="inlineStr">
        <is>
          <t>Less valuation allowance</t>
        </is>
      </c>
      <c r="B8" s="5" t="n">
        <v>-789</v>
      </c>
      <c r="C8" s="5" t="n">
        <v>-1339</v>
      </c>
    </row>
    <row r="9">
      <c r="A9" s="4" t="inlineStr">
        <is>
          <t>Subtotal</t>
        </is>
      </c>
      <c r="B9" s="5" t="n">
        <v>14834</v>
      </c>
      <c r="C9" s="5" t="n">
        <v>14738</v>
      </c>
    </row>
    <row r="10">
      <c r="A10" s="4" t="inlineStr">
        <is>
          <t>Offsetting</t>
        </is>
      </c>
      <c r="B10" s="5" t="n">
        <v>-14834</v>
      </c>
      <c r="C10" s="5" t="n">
        <v>-14738</v>
      </c>
    </row>
    <row r="11">
      <c r="A11" s="4" t="inlineStr">
        <is>
          <t>Deferred tax assets</t>
        </is>
      </c>
      <c r="B11" s="5" t="n">
        <v>0</v>
      </c>
      <c r="C11" s="5" t="n">
        <v>0</v>
      </c>
    </row>
    <row r="12">
      <c r="A12" s="3" t="inlineStr">
        <is>
          <t>Deferred tax liabilities:</t>
        </is>
      </c>
      <c r="B12" s="4" t="inlineStr">
        <is>
          <t xml:space="preserve"> </t>
        </is>
      </c>
      <c r="C12" s="4" t="inlineStr">
        <is>
          <t xml:space="preserve"> </t>
        </is>
      </c>
    </row>
    <row r="13">
      <c r="A13" s="4" t="inlineStr">
        <is>
          <t>Prepaid expense and other current assets</t>
        </is>
      </c>
      <c r="B13" s="5" t="n">
        <v>328</v>
      </c>
      <c r="C13" s="5" t="n">
        <v>437</v>
      </c>
    </row>
    <row r="14">
      <c r="A14" s="4" t="inlineStr">
        <is>
          <t>Intangible assets, net</t>
        </is>
      </c>
      <c r="B14" s="5" t="n">
        <v>13913</v>
      </c>
      <c r="C14" s="5" t="n">
        <v>23332</v>
      </c>
    </row>
    <row r="15">
      <c r="A15" s="4" t="inlineStr">
        <is>
          <t>Property and equipment</t>
        </is>
      </c>
      <c r="B15" s="5" t="n">
        <v>1946</v>
      </c>
      <c r="C15" s="5" t="n">
        <v>2108</v>
      </c>
    </row>
    <row r="16">
      <c r="A16" s="4" t="inlineStr">
        <is>
          <t>Operating lease right-of-use assets</t>
        </is>
      </c>
      <c r="B16" s="5" t="n">
        <v>15241</v>
      </c>
      <c r="C16" s="5" t="n">
        <v>15185</v>
      </c>
    </row>
    <row r="17">
      <c r="A17" s="4" t="inlineStr">
        <is>
          <t>Accrued expenses and other current liabilities</t>
        </is>
      </c>
      <c r="B17" s="5" t="n">
        <v>148</v>
      </c>
      <c r="C17" s="5" t="n">
        <v>160</v>
      </c>
    </row>
    <row r="18">
      <c r="A18" s="4" t="inlineStr">
        <is>
          <t>Other long-term liabilities</t>
        </is>
      </c>
      <c r="B18" s="5" t="n">
        <v>0</v>
      </c>
      <c r="C18" s="5" t="n">
        <v>18</v>
      </c>
    </row>
    <row r="19">
      <c r="A19" s="4" t="inlineStr">
        <is>
          <t>Other</t>
        </is>
      </c>
      <c r="B19" s="5" t="n">
        <v>56</v>
      </c>
      <c r="C19" s="5" t="n">
        <v>47</v>
      </c>
    </row>
    <row r="20">
      <c r="A20" s="4" t="inlineStr">
        <is>
          <t>Subtotal</t>
        </is>
      </c>
      <c r="B20" s="5" t="n">
        <v>31632</v>
      </c>
      <c r="C20" s="5" t="n">
        <v>41287</v>
      </c>
    </row>
    <row r="21">
      <c r="A21" s="4" t="inlineStr">
        <is>
          <t>Offsetting</t>
        </is>
      </c>
      <c r="B21" s="5" t="n">
        <v>-14834</v>
      </c>
      <c r="C21" s="5" t="n">
        <v>-14738</v>
      </c>
    </row>
    <row r="22">
      <c r="A22" s="4" t="inlineStr">
        <is>
          <t>Deferred tax liabilities</t>
        </is>
      </c>
      <c r="B22" s="6" t="n">
        <v>16798</v>
      </c>
      <c r="C22" s="6" t="n">
        <v>26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EUR (€) € in Thousands</t>
        </is>
      </c>
      <c r="B1" s="2" t="inlineStr">
        <is>
          <t>Dec. 31, 2024</t>
        </is>
      </c>
      <c r="C1" s="2" t="inlineStr">
        <is>
          <t>Dec. 31, 2023</t>
        </is>
      </c>
    </row>
    <row r="2">
      <c r="A2" s="4" t="inlineStr">
        <is>
          <t>Allowance for credit losses</t>
        </is>
      </c>
      <c r="B2" s="6" t="n">
        <v>958</v>
      </c>
      <c r="C2" s="6" t="n">
        <v>936</v>
      </c>
    </row>
    <row r="3">
      <c r="A3" s="4" t="inlineStr">
        <is>
          <t>Class A common stock</t>
        </is>
      </c>
      <c r="B3" s="4" t="inlineStr">
        <is>
          <t xml:space="preserve"> </t>
        </is>
      </c>
      <c r="C3" s="4" t="inlineStr">
        <is>
          <t xml:space="preserve"> </t>
        </is>
      </c>
    </row>
    <row r="4">
      <c r="A4" s="4" t="inlineStr">
        <is>
          <t>Class common stock, par value (in EUR per share)</t>
        </is>
      </c>
      <c r="B4" s="7" t="n">
        <v>0.06</v>
      </c>
      <c r="C4" s="7" t="n">
        <v>0.06</v>
      </c>
    </row>
    <row r="5">
      <c r="A5" s="4" t="inlineStr">
        <is>
          <t>Class common stock, shared authorized (in shares)</t>
        </is>
      </c>
      <c r="B5" s="5" t="n">
        <v>1523230720</v>
      </c>
      <c r="C5" s="5" t="n">
        <v>1523230720</v>
      </c>
    </row>
    <row r="6">
      <c r="A6" s="4" t="inlineStr">
        <is>
          <t>Class common stock, shares issued (in shares)</t>
        </is>
      </c>
      <c r="B6" s="5" t="n">
        <v>114059630</v>
      </c>
      <c r="C6" s="5" t="n">
        <v>110919270</v>
      </c>
    </row>
    <row r="7">
      <c r="A7" s="4" t="inlineStr">
        <is>
          <t>Common stock, shares outstanding (in shares)</t>
        </is>
      </c>
      <c r="B7" s="5" t="n">
        <v>114059630</v>
      </c>
      <c r="C7" s="5" t="n">
        <v>110919270</v>
      </c>
    </row>
    <row r="8">
      <c r="A8" s="4" t="inlineStr">
        <is>
          <t>Class B common stock</t>
        </is>
      </c>
      <c r="B8" s="4" t="inlineStr">
        <is>
          <t xml:space="preserve"> </t>
        </is>
      </c>
      <c r="C8" s="4" t="inlineStr">
        <is>
          <t xml:space="preserve"> </t>
        </is>
      </c>
    </row>
    <row r="9">
      <c r="A9" s="4" t="inlineStr">
        <is>
          <t>Class common stock, par value (in EUR per share)</t>
        </is>
      </c>
      <c r="B9" s="7" t="n">
        <v>0.6</v>
      </c>
      <c r="C9" s="7" t="n">
        <v>0.6</v>
      </c>
    </row>
    <row r="10">
      <c r="A10" s="4" t="inlineStr">
        <is>
          <t>Class common stock, shared authorized (in shares)</t>
        </is>
      </c>
      <c r="B10" s="5" t="n">
        <v>237676928</v>
      </c>
      <c r="C10" s="5" t="n">
        <v>237676928</v>
      </c>
    </row>
    <row r="11">
      <c r="A11" s="4" t="inlineStr">
        <is>
          <t>Class common stock, shares issued (in shares)</t>
        </is>
      </c>
      <c r="B11" s="5" t="n">
        <v>237476895</v>
      </c>
      <c r="C11" s="5" t="n">
        <v>237476895</v>
      </c>
    </row>
    <row r="12">
      <c r="A12" s="4" t="inlineStr">
        <is>
          <t>Common stock, shares outstanding (in shares)</t>
        </is>
      </c>
      <c r="B12" s="5" t="n">
        <v>237476895</v>
      </c>
      <c r="C12" s="5" t="n">
        <v>2374768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come Taxes - Narrative (Details) € in Millions</t>
        </is>
      </c>
      <c r="B1" s="2" t="inlineStr">
        <is>
          <t>12 Months Ended</t>
        </is>
      </c>
    </row>
    <row r="2">
      <c r="B2" s="2" t="inlineStr">
        <is>
          <t>Dec. 31, 2024 EUR (€)</t>
        </is>
      </c>
    </row>
    <row r="3">
      <c r="A3" s="3" t="inlineStr">
        <is>
          <t>Income Tax Disclosure [Abstract]</t>
        </is>
      </c>
      <c r="B3" s="4" t="inlineStr">
        <is>
          <t xml:space="preserve"> </t>
        </is>
      </c>
    </row>
    <row r="4">
      <c r="A4" s="4" t="inlineStr">
        <is>
          <t>Impact of intangible asset impairment losses, amount</t>
        </is>
      </c>
      <c r="B4" s="11" t="n">
        <v>-9.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22" customWidth="1" min="2" max="2"/>
    <col width="40" customWidth="1" min="3" max="3"/>
    <col width="40" customWidth="1" min="4" max="4"/>
    <col width="21" customWidth="1" min="5" max="5"/>
  </cols>
  <sheetData>
    <row r="1">
      <c r="A1" s="1" t="inlineStr">
        <is>
          <t>Stockholders' equity (Details) € / shares in Units, € in Millions</t>
        </is>
      </c>
      <c r="C1" s="2" t="inlineStr">
        <is>
          <t>12 Months Ended</t>
        </is>
      </c>
    </row>
    <row r="2">
      <c r="B2" s="2" t="inlineStr">
        <is>
          <t>Nov. 03, 2023 EUR (€)</t>
        </is>
      </c>
      <c r="C2" s="2" t="inlineStr">
        <is>
          <t>Dec. 31, 2024 EUR (€) € / shares shares</t>
        </is>
      </c>
      <c r="D2" s="2" t="inlineStr">
        <is>
          <t>Dec. 31, 2023 EUR (€) € / shares shares</t>
        </is>
      </c>
      <c r="E2" s="2" t="inlineStr">
        <is>
          <t>Dec. 31, 2016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amount | €</t>
        </is>
      </c>
      <c r="B4" s="4" t="inlineStr">
        <is>
          <t xml:space="preserve"> </t>
        </is>
      </c>
      <c r="C4" s="6" t="n">
        <v>234</v>
      </c>
      <c r="D4" s="4" t="inlineStr">
        <is>
          <t xml:space="preserve"> </t>
        </is>
      </c>
      <c r="E4" s="4" t="inlineStr">
        <is>
          <t xml:space="preserve"> </t>
        </is>
      </c>
    </row>
    <row r="5">
      <c r="A5" s="4" t="inlineStr">
        <is>
          <t>Share conversion ratio</t>
        </is>
      </c>
      <c r="B5" s="4" t="inlineStr">
        <is>
          <t xml:space="preserve"> </t>
        </is>
      </c>
      <c r="C5" s="5" t="n">
        <v>5</v>
      </c>
      <c r="D5" s="4" t="inlineStr">
        <is>
          <t xml:space="preserve"> </t>
        </is>
      </c>
      <c r="E5" s="4" t="inlineStr">
        <is>
          <t xml:space="preserve"> </t>
        </is>
      </c>
    </row>
    <row r="6">
      <c r="A6" s="4" t="inlineStr">
        <is>
          <t>Dividend paid to shareholders | €</t>
        </is>
      </c>
      <c r="B6" s="11" t="n">
        <v>184.4</v>
      </c>
      <c r="C6" s="4" t="inlineStr">
        <is>
          <t xml:space="preserve"> </t>
        </is>
      </c>
      <c r="D6" s="11" t="n">
        <v>184.4</v>
      </c>
      <c r="E6" s="4" t="inlineStr">
        <is>
          <t xml:space="preserve"> </t>
        </is>
      </c>
    </row>
    <row r="7">
      <c r="A7" s="4" t="inlineStr">
        <is>
          <t>Rolf Schrömgens | Trivago N.V.</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wnership interest, noncontrolling owners, percentage</t>
        </is>
      </c>
      <c r="B9" s="4" t="inlineStr">
        <is>
          <t xml:space="preserve"> </t>
        </is>
      </c>
      <c r="C9" s="8" t="n">
        <v>0.081</v>
      </c>
      <c r="D9" s="8" t="n">
        <v>0.082</v>
      </c>
      <c r="E9" s="4" t="inlineStr">
        <is>
          <t xml:space="preserve"> </t>
        </is>
      </c>
    </row>
    <row r="10">
      <c r="A10" s="4" t="inlineStr">
        <is>
          <t>Voting interest, noncontrolling owners, percentage</t>
        </is>
      </c>
      <c r="B10" s="4" t="inlineStr">
        <is>
          <t xml:space="preserve"> </t>
        </is>
      </c>
      <c r="C10" s="8" t="n">
        <v>0.114</v>
      </c>
      <c r="D10" s="8" t="n">
        <v>0.115</v>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lass common stock, par value (in EUR per share)</t>
        </is>
      </c>
      <c r="B13" s="4" t="inlineStr">
        <is>
          <t xml:space="preserve"> </t>
        </is>
      </c>
      <c r="C13" s="7" t="n">
        <v>0.06</v>
      </c>
      <c r="D13" s="7" t="n">
        <v>0.06</v>
      </c>
      <c r="E13" s="4" t="inlineStr">
        <is>
          <t xml:space="preserve"> </t>
        </is>
      </c>
    </row>
    <row r="14">
      <c r="A14" s="4" t="inlineStr">
        <is>
          <t>Common stock, conversion ratio</t>
        </is>
      </c>
      <c r="B14" s="4" t="inlineStr">
        <is>
          <t xml:space="preserve"> </t>
        </is>
      </c>
      <c r="C14" s="5" t="n">
        <v>10</v>
      </c>
      <c r="D14" s="4" t="inlineStr">
        <is>
          <t xml:space="preserve"> </t>
        </is>
      </c>
      <c r="E14" s="4" t="inlineStr">
        <is>
          <t xml:space="preserve"> </t>
        </is>
      </c>
    </row>
    <row r="15">
      <c r="A15" s="4" t="inlineStr">
        <is>
          <t>Common stock, transfer ratio, after initial conversion</t>
        </is>
      </c>
      <c r="B15" s="4" t="inlineStr">
        <is>
          <t xml:space="preserve"> </t>
        </is>
      </c>
      <c r="C15" s="12" t="n">
        <v>0.1</v>
      </c>
      <c r="D15" s="4" t="inlineStr">
        <is>
          <t xml:space="preserve"> </t>
        </is>
      </c>
      <c r="E15" s="4" t="inlineStr">
        <is>
          <t xml:space="preserve"> </t>
        </is>
      </c>
    </row>
    <row r="16">
      <c r="A16" s="4" t="inlineStr">
        <is>
          <t>Class common stock, shared authorized (in shares) | shares</t>
        </is>
      </c>
      <c r="B16" s="4" t="inlineStr">
        <is>
          <t xml:space="preserve"> </t>
        </is>
      </c>
      <c r="C16" s="5" t="n">
        <v>1523230720</v>
      </c>
      <c r="D16" s="5" t="n">
        <v>1523230720</v>
      </c>
      <c r="E16" s="5" t="n">
        <v>700000000</v>
      </c>
    </row>
    <row r="17">
      <c r="A17" s="4" t="inlineStr">
        <is>
          <t>Dividends paid (in dollars per share)</t>
        </is>
      </c>
      <c r="B17" s="4" t="inlineStr">
        <is>
          <t xml:space="preserve"> </t>
        </is>
      </c>
      <c r="C17" s="4" t="inlineStr">
        <is>
          <t xml:space="preserve"> </t>
        </is>
      </c>
      <c r="D17" s="13" t="n">
        <v>0.529228</v>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lass common stock, par value (in EUR per share)</t>
        </is>
      </c>
      <c r="B20" s="4" t="inlineStr">
        <is>
          <t xml:space="preserve"> </t>
        </is>
      </c>
      <c r="C20" s="7" t="n">
        <v>0.6</v>
      </c>
      <c r="D20" s="7" t="n">
        <v>0.6</v>
      </c>
      <c r="E20" s="4" t="inlineStr">
        <is>
          <t xml:space="preserve"> </t>
        </is>
      </c>
    </row>
    <row r="21">
      <c r="A21" s="4" t="inlineStr">
        <is>
          <t>Class common stock, shared authorized (in shares) | shares</t>
        </is>
      </c>
      <c r="B21" s="4" t="inlineStr">
        <is>
          <t xml:space="preserve"> </t>
        </is>
      </c>
      <c r="C21" s="5" t="n">
        <v>237676928</v>
      </c>
      <c r="D21" s="5" t="n">
        <v>237676928</v>
      </c>
      <c r="E21" s="5" t="n">
        <v>320000000</v>
      </c>
    </row>
    <row r="22">
      <c r="A22" s="4" t="inlineStr">
        <is>
          <t>Dividends paid (in dollars per share)</t>
        </is>
      </c>
      <c r="B22" s="4" t="inlineStr">
        <is>
          <t xml:space="preserve"> </t>
        </is>
      </c>
      <c r="C22" s="4" t="inlineStr">
        <is>
          <t xml:space="preserve"> </t>
        </is>
      </c>
      <c r="D22" s="13" t="n">
        <v>0.529228</v>
      </c>
      <c r="E2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EUR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23698</v>
      </c>
      <c r="C4" s="6" t="n">
        <v>-164476</v>
      </c>
      <c r="D4" s="6" t="n">
        <v>-127218</v>
      </c>
    </row>
    <row r="5">
      <c r="A5" s="3" t="inlineStr">
        <is>
          <t>Weighted average shares of Class A and Class B common stock outstanding:</t>
        </is>
      </c>
      <c r="B5" s="4" t="inlineStr">
        <is>
          <t xml:space="preserve"> </t>
        </is>
      </c>
      <c r="C5" s="4" t="inlineStr">
        <is>
          <t xml:space="preserve"> </t>
        </is>
      </c>
      <c r="D5" s="4" t="inlineStr">
        <is>
          <t xml:space="preserve"> </t>
        </is>
      </c>
    </row>
    <row r="6">
      <c r="A6" s="4" t="inlineStr">
        <is>
          <t>Basic (in shares)</t>
        </is>
      </c>
      <c r="B6" s="5" t="n">
        <v>349622000</v>
      </c>
      <c r="C6" s="5" t="n">
        <v>344937000</v>
      </c>
      <c r="D6" s="5" t="n">
        <v>357551000</v>
      </c>
    </row>
    <row r="7">
      <c r="A7" s="4" t="inlineStr">
        <is>
          <t>Diluted (in shares)</t>
        </is>
      </c>
      <c r="B7" s="5" t="n">
        <v>349622000</v>
      </c>
      <c r="C7" s="5" t="n">
        <v>344937000</v>
      </c>
      <c r="D7" s="5" t="n">
        <v>357551000</v>
      </c>
    </row>
    <row r="8">
      <c r="A8" s="3" t="inlineStr">
        <is>
          <t>Net loss per share:</t>
        </is>
      </c>
      <c r="B8" s="4" t="inlineStr">
        <is>
          <t xml:space="preserve"> </t>
        </is>
      </c>
      <c r="C8" s="4" t="inlineStr">
        <is>
          <t xml:space="preserve"> </t>
        </is>
      </c>
      <c r="D8" s="4" t="inlineStr">
        <is>
          <t xml:space="preserve"> </t>
        </is>
      </c>
    </row>
    <row r="9">
      <c r="A9" s="4" t="inlineStr">
        <is>
          <t>Basic (in Euro per share)</t>
        </is>
      </c>
      <c r="B9" s="7" t="n">
        <v>-0.07000000000000001</v>
      </c>
      <c r="C9" s="7" t="n">
        <v>-0.48</v>
      </c>
      <c r="D9" s="7" t="n">
        <v>-0.36</v>
      </c>
    </row>
    <row r="10">
      <c r="A10" s="4" t="inlineStr">
        <is>
          <t>Diluted (in Euro per share)</t>
        </is>
      </c>
      <c r="B10" s="7" t="n">
        <v>-0.07000000000000001</v>
      </c>
      <c r="C10" s="7" t="n">
        <v>-0.48</v>
      </c>
      <c r="D10" s="7" t="n">
        <v>-0.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Outstanding stock awards excluded from the calculation of diluted earnings per share</t>
        </is>
      </c>
      <c r="B4" s="5" t="n">
        <v>32</v>
      </c>
      <c r="C4" s="5" t="n">
        <v>27</v>
      </c>
      <c r="D4" s="5" t="n">
        <v>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EUR (€)</t>
        </is>
      </c>
    </row>
    <row r="2">
      <c r="A2" s="3" t="inlineStr">
        <is>
          <t>Purchase Obligation, Fiscal Year Maturity [Abstract]</t>
        </is>
      </c>
      <c r="B2" s="4" t="inlineStr">
        <is>
          <t xml:space="preserve"> </t>
        </is>
      </c>
    </row>
    <row r="3">
      <c r="A3" s="4" t="inlineStr">
        <is>
          <t>Total</t>
        </is>
      </c>
      <c r="B3" s="6" t="n">
        <v>37207</v>
      </c>
    </row>
    <row r="4">
      <c r="A4" s="4" t="inlineStr">
        <is>
          <t>Less than  1 year</t>
        </is>
      </c>
      <c r="B4" s="5" t="n">
        <v>10395</v>
      </c>
    </row>
    <row r="5">
      <c r="A5" s="4" t="inlineStr">
        <is>
          <t>1 to 3 years</t>
        </is>
      </c>
      <c r="B5" s="5" t="n">
        <v>18912</v>
      </c>
    </row>
    <row r="6">
      <c r="A6" s="4" t="inlineStr">
        <is>
          <t>3 to 5 years</t>
        </is>
      </c>
      <c r="B6" s="5" t="n">
        <v>7900</v>
      </c>
    </row>
    <row r="7">
      <c r="A7" s="4" t="inlineStr">
        <is>
          <t>More than  5 years</t>
        </is>
      </c>
      <c r="B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7" customWidth="1" min="2" max="2"/>
  </cols>
  <sheetData>
    <row r="1">
      <c r="A1" s="1" t="inlineStr">
        <is>
          <t>Commitments and contingencies - Narrative (Details)</t>
        </is>
      </c>
      <c r="B1" s="2" t="inlineStr">
        <is>
          <t>Dec. 31, 2024 class_action</t>
        </is>
      </c>
    </row>
    <row r="2">
      <c r="A2" s="4" t="inlineStr">
        <is>
          <t>Advertising And Display Practices Allegations</t>
        </is>
      </c>
      <c r="B2" s="4" t="inlineStr">
        <is>
          <t xml:space="preserve"> </t>
        </is>
      </c>
    </row>
    <row r="3">
      <c r="A3" s="3" t="inlineStr">
        <is>
          <t>Loss Contingencies [Line Items]</t>
        </is>
      </c>
      <c r="B3" s="4" t="inlineStr">
        <is>
          <t xml:space="preserve"> </t>
        </is>
      </c>
    </row>
    <row r="4">
      <c r="A4" s="4" t="inlineStr">
        <is>
          <t>Number of claims</t>
        </is>
      </c>
      <c r="B4"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Related party transactions (Details) - EUR (€) € in Thousands</t>
        </is>
      </c>
      <c r="I1" s="2" t="inlineStr">
        <is>
          <t>3 Months Ended</t>
        </is>
      </c>
      <c r="J1" s="2" t="inlineStr">
        <is>
          <t>5 Months Ended</t>
        </is>
      </c>
      <c r="K1" s="2" t="inlineStr">
        <is>
          <t>12 Months Ended</t>
        </is>
      </c>
    </row>
    <row r="2">
      <c r="C2" s="2" t="inlineStr">
        <is>
          <t>Dec. 18, 2024</t>
        </is>
      </c>
      <c r="D2" s="2" t="inlineStr">
        <is>
          <t>Jan. 11, 2024</t>
        </is>
      </c>
      <c r="E2" s="2" t="inlineStr">
        <is>
          <t>Nov. 03, 2023</t>
        </is>
      </c>
      <c r="F2" s="2" t="inlineStr">
        <is>
          <t>Nov. 01, 2023</t>
        </is>
      </c>
      <c r="G2" s="2" t="inlineStr">
        <is>
          <t>Jan. 01, 2023</t>
        </is>
      </c>
      <c r="H2" s="2" t="inlineStr">
        <is>
          <t>Nov. 28, 2022</t>
        </is>
      </c>
      <c r="I2" s="2" t="inlineStr">
        <is>
          <t>Dec. 31, 2023</t>
        </is>
      </c>
      <c r="J2" s="2" t="inlineStr">
        <is>
          <t>Dec. 31, 2024</t>
        </is>
      </c>
      <c r="K2" s="2" t="inlineStr">
        <is>
          <t>Dec. 31, 2024</t>
        </is>
      </c>
      <c r="L2" s="2" t="inlineStr">
        <is>
          <t>Dec. 31, 2023</t>
        </is>
      </c>
      <c r="M2" s="2" t="inlineStr">
        <is>
          <t>Dec. 31, 2022</t>
        </is>
      </c>
      <c r="N2" s="2" t="inlineStr">
        <is>
          <t>Jul. 30,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60849</v>
      </c>
      <c r="L4" s="6" t="n">
        <v>485031</v>
      </c>
      <c r="M4" s="6" t="n">
        <v>535004</v>
      </c>
      <c r="N4" s="4" t="inlineStr">
        <is>
          <t xml:space="preserve"> </t>
        </is>
      </c>
    </row>
    <row r="5">
      <c r="A5" s="4" t="inlineStr">
        <is>
          <t>Dividend paid to shareholders</t>
        </is>
      </c>
      <c r="C5" s="4" t="inlineStr">
        <is>
          <t xml:space="preserve"> </t>
        </is>
      </c>
      <c r="D5" s="4" t="inlineStr">
        <is>
          <t xml:space="preserve"> </t>
        </is>
      </c>
      <c r="E5" s="6" t="n">
        <v>1844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4400</v>
      </c>
      <c r="M5" s="4" t="inlineStr">
        <is>
          <t xml:space="preserve"> </t>
        </is>
      </c>
      <c r="N5" s="4" t="inlineStr">
        <is>
          <t xml:space="preserve"> </t>
        </is>
      </c>
    </row>
    <row r="6">
      <c r="A6" s="4" t="inlineStr">
        <is>
          <t>Operating expenses</t>
        </is>
      </c>
      <c r="B6" s="4" t="inlineStr">
        <is>
          <t>[1],[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3097</v>
      </c>
      <c r="L6" s="6" t="n">
        <v>38726</v>
      </c>
      <c r="M6" s="6" t="n">
        <v>60852</v>
      </c>
      <c r="N6" s="4" t="inlineStr">
        <is>
          <t xml:space="preserve"> </t>
        </is>
      </c>
    </row>
    <row r="7">
      <c r="A7" s="4" t="inlineStr">
        <is>
          <t>Holisto Limi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 ownership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386</v>
      </c>
    </row>
    <row r="10">
      <c r="A10" s="4" t="inlineStr">
        <is>
          <t>Equity method investment, ownership percentage, fully dilu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3</v>
      </c>
    </row>
    <row r="11">
      <c r="A11" s="4" t="inlineStr">
        <is>
          <t>UBIO Limi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vestment, ownership percentage</t>
        </is>
      </c>
      <c r="C13" s="4" t="inlineStr">
        <is>
          <t xml:space="preserve"> </t>
        </is>
      </c>
      <c r="D13" s="4" t="inlineStr">
        <is>
          <t xml:space="preserve"> </t>
        </is>
      </c>
      <c r="E13" s="4" t="inlineStr">
        <is>
          <t xml:space="preserve"> </t>
        </is>
      </c>
      <c r="F13" s="4" t="inlineStr">
        <is>
          <t xml:space="preserve"> </t>
        </is>
      </c>
      <c r="G13" s="4" t="inlineStr">
        <is>
          <t xml:space="preserve"> </t>
        </is>
      </c>
      <c r="H13" s="8" t="n">
        <v>0.20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 ownership percentage, fully diluted</t>
        </is>
      </c>
      <c r="C14" s="4" t="inlineStr">
        <is>
          <t xml:space="preserve"> </t>
        </is>
      </c>
      <c r="D14" s="4" t="inlineStr">
        <is>
          <t xml:space="preserve"> </t>
        </is>
      </c>
      <c r="E14" s="4" t="inlineStr">
        <is>
          <t xml:space="preserve"> </t>
        </is>
      </c>
      <c r="F14" s="4" t="inlineStr">
        <is>
          <t xml:space="preserve"> </t>
        </is>
      </c>
      <c r="G14" s="4" t="inlineStr">
        <is>
          <t xml:space="preserve"> </t>
        </is>
      </c>
      <c r="H14" s="8" t="n">
        <v>0.15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dia | Revenue | Customer Concentration Ris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centration risk,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37</v>
      </c>
      <c r="L17" s="9" t="n">
        <v>0.36</v>
      </c>
      <c r="M17" s="9" t="n">
        <v>0.32</v>
      </c>
      <c r="N17" s="4" t="inlineStr">
        <is>
          <t xml:space="preserve"> </t>
        </is>
      </c>
    </row>
    <row r="18">
      <c r="A18" s="4" t="inlineStr">
        <is>
          <t>Related Par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72920</v>
      </c>
      <c r="L20" s="6" t="n">
        <v>172472</v>
      </c>
      <c r="M20" s="6" t="n">
        <v>173307</v>
      </c>
      <c r="N20" s="4" t="inlineStr">
        <is>
          <t xml:space="preserve"> </t>
        </is>
      </c>
    </row>
    <row r="21">
      <c r="A21" s="4" t="inlineStr">
        <is>
          <t>Accounts receivable, related par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9094</v>
      </c>
      <c r="J21" s="6" t="n">
        <v>21259</v>
      </c>
      <c r="K21" s="5" t="n">
        <v>21259</v>
      </c>
      <c r="L21" s="5" t="n">
        <v>19094</v>
      </c>
      <c r="M21" s="4" t="inlineStr">
        <is>
          <t xml:space="preserve"> </t>
        </is>
      </c>
      <c r="N21" s="4" t="inlineStr">
        <is>
          <t xml:space="preserve"> </t>
        </is>
      </c>
    </row>
    <row r="22">
      <c r="A22" s="4" t="inlineStr">
        <is>
          <t>Related Party | Holisto Limi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0</v>
      </c>
      <c r="K24" s="4" t="inlineStr">
        <is>
          <t xml:space="preserve"> </t>
        </is>
      </c>
      <c r="L24" s="4" t="inlineStr">
        <is>
          <t xml:space="preserve"> </t>
        </is>
      </c>
      <c r="M24" s="4" t="inlineStr">
        <is>
          <t xml:space="preserve"> </t>
        </is>
      </c>
      <c r="N24" s="4" t="inlineStr">
        <is>
          <t xml:space="preserve"> </t>
        </is>
      </c>
    </row>
    <row r="25">
      <c r="A25" s="4" t="inlineStr">
        <is>
          <t>Related Party | Expedi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9900</v>
      </c>
      <c r="L27" s="5" t="n">
        <v>172500</v>
      </c>
      <c r="M27" s="5" t="n">
        <v>173300</v>
      </c>
      <c r="N27" s="4" t="inlineStr">
        <is>
          <t xml:space="preserve"> </t>
        </is>
      </c>
    </row>
    <row r="28">
      <c r="A28" s="4" t="inlineStr">
        <is>
          <t>Accounts receivable, related par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9100</v>
      </c>
      <c r="J28" s="5" t="n">
        <v>20800</v>
      </c>
      <c r="K28" s="5" t="n">
        <v>20800</v>
      </c>
      <c r="L28" s="5" t="n">
        <v>19100</v>
      </c>
      <c r="M28" s="4" t="inlineStr">
        <is>
          <t xml:space="preserve"> </t>
        </is>
      </c>
      <c r="N28" s="4" t="inlineStr">
        <is>
          <t xml:space="preserve"> </t>
        </is>
      </c>
    </row>
    <row r="29">
      <c r="A29" s="4" t="inlineStr">
        <is>
          <t>Dividend paid to shareholders</t>
        </is>
      </c>
      <c r="C29" s="4" t="inlineStr">
        <is>
          <t xml:space="preserve"> </t>
        </is>
      </c>
      <c r="D29" s="4" t="inlineStr">
        <is>
          <t xml:space="preserve"> </t>
        </is>
      </c>
      <c r="E29" s="5" t="n">
        <v>110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erating expens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v>
      </c>
      <c r="L30" s="5" t="n">
        <v>200</v>
      </c>
      <c r="M30" s="5" t="n">
        <v>200</v>
      </c>
      <c r="N30" s="4" t="inlineStr">
        <is>
          <t xml:space="preserve"> </t>
        </is>
      </c>
    </row>
    <row r="31">
      <c r="A31" s="4" t="inlineStr">
        <is>
          <t>Related Party | Expedia | Data Hosting Services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ermination notice period (in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30 days</t>
        </is>
      </c>
      <c r="L33" s="4" t="inlineStr">
        <is>
          <t xml:space="preserve"> </t>
        </is>
      </c>
      <c r="M33" s="4" t="inlineStr">
        <is>
          <t xml:space="preserve"> </t>
        </is>
      </c>
      <c r="N33" s="4" t="inlineStr">
        <is>
          <t xml:space="preserve"> </t>
        </is>
      </c>
    </row>
    <row r="34">
      <c r="A34" s="4" t="inlineStr">
        <is>
          <t>Related Party | Expedia | Services and Support Agree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ination notice period (in days)</t>
        </is>
      </c>
      <c r="C36" s="4" t="inlineStr">
        <is>
          <t xml:space="preserve"> </t>
        </is>
      </c>
      <c r="D36" s="4" t="inlineStr">
        <is>
          <t xml:space="preserve"> </t>
        </is>
      </c>
      <c r="E36" s="4" t="inlineStr">
        <is>
          <t xml:space="preserve"> </t>
        </is>
      </c>
      <c r="F36" s="4" t="inlineStr">
        <is>
          <t>30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 Expedia | Management Services Agre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ination notice period (in days)</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ated Party | UBIO Limited | Commercial 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ermination notice period (in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90 days</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erating expens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00</v>
      </c>
      <c r="L43" s="6" t="n">
        <v>1500</v>
      </c>
      <c r="M43" s="6" t="n">
        <v>500</v>
      </c>
      <c r="N43" s="4" t="inlineStr">
        <is>
          <t xml:space="preserve"> </t>
        </is>
      </c>
    </row>
    <row r="44">
      <c r="A44" s="4" t="inlineStr">
        <is>
          <t>Initial contract term</t>
        </is>
      </c>
      <c r="C44" s="4" t="inlineStr">
        <is>
          <t>12 months</t>
        </is>
      </c>
      <c r="D44" s="4" t="inlineStr">
        <is>
          <t>12 months</t>
        </is>
      </c>
      <c r="E44" s="4" t="inlineStr">
        <is>
          <t xml:space="preserve"> </t>
        </is>
      </c>
      <c r="F44" s="4" t="inlineStr">
        <is>
          <t xml:space="preserve"> </t>
        </is>
      </c>
      <c r="G44" s="4" t="inlineStr">
        <is>
          <t xml:space="preserve"> </t>
        </is>
      </c>
      <c r="H44" s="4" t="inlineStr">
        <is>
          <t>12 month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lated Party | Holisto Limit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s receivable, related par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v>
      </c>
      <c r="K47" s="5" t="n">
        <v>500</v>
      </c>
      <c r="L47" s="4" t="inlineStr">
        <is>
          <t xml:space="preserve"> </t>
        </is>
      </c>
      <c r="M47" s="4" t="inlineStr">
        <is>
          <t xml:space="preserve"> </t>
        </is>
      </c>
      <c r="N47" s="4" t="inlineStr">
        <is>
          <t xml:space="preserve"> </t>
        </is>
      </c>
    </row>
    <row r="48">
      <c r="A48" s="4" t="inlineStr">
        <is>
          <t>Related Party | Holisto Limited | Interface Develop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erating expens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0</v>
      </c>
      <c r="L50" s="4" t="inlineStr">
        <is>
          <t xml:space="preserve"> </t>
        </is>
      </c>
      <c r="M50" s="4" t="inlineStr">
        <is>
          <t xml:space="preserve"> </t>
        </is>
      </c>
      <c r="N50" s="4" t="inlineStr">
        <is>
          <t xml:space="preserve"> </t>
        </is>
      </c>
    </row>
    <row r="51">
      <c r="A51" s="4" t="inlineStr">
        <is>
          <t>Related Party | Rolf Schromgens, Found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vidend paid to shareholders</t>
        </is>
      </c>
      <c r="C53" s="4" t="inlineStr">
        <is>
          <t xml:space="preserve"> </t>
        </is>
      </c>
      <c r="D53" s="4" t="inlineStr">
        <is>
          <t xml:space="preserve"> </t>
        </is>
      </c>
      <c r="E53" s="6" t="n">
        <v>15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inimum | Related Party | Expedia</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or notice period on customary commercial ter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4 days</t>
        </is>
      </c>
      <c r="L56" s="4" t="inlineStr">
        <is>
          <t xml:space="preserve"> </t>
        </is>
      </c>
      <c r="M56" s="4" t="inlineStr">
        <is>
          <t xml:space="preserve"> </t>
        </is>
      </c>
      <c r="N56" s="4" t="inlineStr">
        <is>
          <t xml:space="preserve"> </t>
        </is>
      </c>
    </row>
    <row r="57">
      <c r="A57" s="4" t="inlineStr">
        <is>
          <t>Maximum | Related Party | Expedi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or notice period on customary commercial ter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30 days</t>
        </is>
      </c>
      <c r="L59" s="4" t="inlineStr">
        <is>
          <t xml:space="preserve"> </t>
        </is>
      </c>
      <c r="M59" s="4" t="inlineStr">
        <is>
          <t xml:space="preserve"> </t>
        </is>
      </c>
      <c r="N59" s="4" t="inlineStr">
        <is>
          <t xml:space="preserve"> </t>
        </is>
      </c>
    </row>
    <row r="60"/>
    <row r="61">
      <c r="A61" s="4" t="inlineStr">
        <is>
          <t xml:space="preserve">[1] Year ended December 31, 2024 2023 2022 (1) Includes share-based compensation as follows: Cost of revenue € 121 € 146 € 198 Selling and marketing 939 463 737 Technology and content 1,322 1,728 2,969 General and administrative 6,069 7,168 11,438 (2) Includes amortization as follows: Amortization of internal use software costs included in selling and marketing € — € — € 8 Amortization of internal use software and website development costs included in technology and content 3,185 3,085 4,019 Amortization of internal use software costs included in general and administrative — — 104 Amortization of acquired technology included in amortization of intangible assets 23 135 136 (3) Includes related party expense as follows: Selling and marketing € 33 € 94 € 97 Technology and content 1,726 1,618 541 General and administrative 55 63 1 </t>
        </is>
      </c>
    </row>
  </sheetData>
  <mergeCells count="4">
    <mergeCell ref="A1:B2"/>
    <mergeCell ref="K1:M1"/>
    <mergeCell ref="A60:M60"/>
    <mergeCell ref="A61:M6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information (Details) - EUR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460849</v>
      </c>
      <c r="D4" s="6" t="n">
        <v>485031</v>
      </c>
      <c r="E4" s="6" t="n">
        <v>535004</v>
      </c>
    </row>
    <row r="5">
      <c r="A5" s="4" t="inlineStr">
        <is>
          <t>Advertising Spend</t>
        </is>
      </c>
      <c r="C5" s="5" t="n">
        <v>345376</v>
      </c>
      <c r="D5" s="5" t="n">
        <v>323147</v>
      </c>
      <c r="E5" s="5" t="n">
        <v>317323</v>
      </c>
    </row>
    <row r="6">
      <c r="A6" s="4" t="inlineStr">
        <is>
          <t>ROAS contribution</t>
        </is>
      </c>
      <c r="C6" s="5" t="n">
        <v>115473</v>
      </c>
      <c r="D6" s="5" t="n">
        <v>161884</v>
      </c>
      <c r="E6" s="5" t="n">
        <v>217681</v>
      </c>
    </row>
    <row r="7">
      <c r="A7" s="3" t="inlineStr">
        <is>
          <t>Costs and expenses:</t>
        </is>
      </c>
      <c r="C7" s="4" t="inlineStr">
        <is>
          <t xml:space="preserve"> </t>
        </is>
      </c>
      <c r="D7" s="4" t="inlineStr">
        <is>
          <t xml:space="preserve"> </t>
        </is>
      </c>
      <c r="E7" s="4" t="inlineStr">
        <is>
          <t xml:space="preserve"> </t>
        </is>
      </c>
    </row>
    <row r="8">
      <c r="A8" s="4" t="inlineStr">
        <is>
          <t>Cost of revenue, including related party, excluding amortization</t>
        </is>
      </c>
      <c r="B8" s="4" t="inlineStr">
        <is>
          <t>[1]</t>
        </is>
      </c>
      <c r="C8" s="5" t="n">
        <v>11266</v>
      </c>
      <c r="D8" s="5" t="n">
        <v>11971</v>
      </c>
      <c r="E8" s="5" t="n">
        <v>12691</v>
      </c>
    </row>
    <row r="9">
      <c r="A9" s="4" t="inlineStr">
        <is>
          <t>Other selling and marketing, including related party</t>
        </is>
      </c>
      <c r="C9" s="5" t="n">
        <v>22873</v>
      </c>
      <c r="D9" s="5" t="n">
        <v>22492</v>
      </c>
      <c r="E9" s="5" t="n">
        <v>24701</v>
      </c>
    </row>
    <row r="10">
      <c r="A10" s="4" t="inlineStr">
        <is>
          <t>Technology and content, including related party</t>
        </is>
      </c>
      <c r="B10" s="4" t="inlineStr">
        <is>
          <t>[1],[2],[3]</t>
        </is>
      </c>
      <c r="C10" s="5" t="n">
        <v>50217</v>
      </c>
      <c r="D10" s="5" t="n">
        <v>49020</v>
      </c>
      <c r="E10" s="5" t="n">
        <v>54921</v>
      </c>
    </row>
    <row r="11">
      <c r="A11" s="4" t="inlineStr">
        <is>
          <t>General and administrative, including related party</t>
        </is>
      </c>
      <c r="B11" s="4" t="inlineStr">
        <is>
          <t>[1],[2],[3]</t>
        </is>
      </c>
      <c r="C11" s="5" t="n">
        <v>33097</v>
      </c>
      <c r="D11" s="5" t="n">
        <v>38726</v>
      </c>
      <c r="E11" s="5" t="n">
        <v>60852</v>
      </c>
    </row>
    <row r="12">
      <c r="A12" s="4" t="inlineStr">
        <is>
          <t>Amortization of intangible assets</t>
        </is>
      </c>
      <c r="B12" s="4" t="inlineStr">
        <is>
          <t>[2]</t>
        </is>
      </c>
      <c r="C12" s="5" t="n">
        <v>23</v>
      </c>
      <c r="D12" s="5" t="n">
        <v>135</v>
      </c>
      <c r="E12" s="5" t="n">
        <v>136</v>
      </c>
    </row>
    <row r="13">
      <c r="A13" s="4" t="inlineStr">
        <is>
          <t>Impairment of intangible assets and goodwill</t>
        </is>
      </c>
      <c r="C13" s="5" t="n">
        <v>30148</v>
      </c>
      <c r="D13" s="5" t="n">
        <v>196127</v>
      </c>
      <c r="E13" s="5" t="n">
        <v>184642</v>
      </c>
    </row>
    <row r="14">
      <c r="A14" s="4" t="inlineStr">
        <is>
          <t>Operating loss</t>
        </is>
      </c>
      <c r="C14" s="5" t="n">
        <v>-32151</v>
      </c>
      <c r="D14" s="5" t="n">
        <v>-156587</v>
      </c>
      <c r="E14" s="5" t="n">
        <v>-120262</v>
      </c>
    </row>
    <row r="15">
      <c r="A15" s="3" t="inlineStr">
        <is>
          <t>Other income/(expense)</t>
        </is>
      </c>
      <c r="C15" s="4" t="inlineStr">
        <is>
          <t xml:space="preserve"> </t>
        </is>
      </c>
      <c r="D15" s="4" t="inlineStr">
        <is>
          <t xml:space="preserve"> </t>
        </is>
      </c>
      <c r="E15" s="4" t="inlineStr">
        <is>
          <t xml:space="preserve"> </t>
        </is>
      </c>
    </row>
    <row r="16">
      <c r="A16" s="4" t="inlineStr">
        <is>
          <t>Interest expense</t>
        </is>
      </c>
      <c r="C16" s="5" t="n">
        <v>-17</v>
      </c>
      <c r="D16" s="5" t="n">
        <v>-12</v>
      </c>
      <c r="E16" s="5" t="n">
        <v>-51</v>
      </c>
    </row>
    <row r="17">
      <c r="A17" s="4" t="inlineStr">
        <is>
          <t>Interest income</t>
        </is>
      </c>
      <c r="C17" s="5" t="n">
        <v>3559</v>
      </c>
      <c r="D17" s="5" t="n">
        <v>5213</v>
      </c>
      <c r="E17" s="5" t="n">
        <v>622</v>
      </c>
    </row>
    <row r="18">
      <c r="A18" s="4" t="inlineStr">
        <is>
          <t>Other, net</t>
        </is>
      </c>
      <c r="C18" s="5" t="n">
        <v>362</v>
      </c>
      <c r="D18" s="5" t="n">
        <v>-478</v>
      </c>
      <c r="E18" s="5" t="n">
        <v>-556</v>
      </c>
    </row>
    <row r="19">
      <c r="A19" s="4" t="inlineStr">
        <is>
          <t>Total other income, net</t>
        </is>
      </c>
      <c r="C19" s="5" t="n">
        <v>3904</v>
      </c>
      <c r="D19" s="5" t="n">
        <v>4723</v>
      </c>
      <c r="E19" s="5" t="n">
        <v>15</v>
      </c>
    </row>
    <row r="20">
      <c r="A20" s="4" t="inlineStr">
        <is>
          <t>Loss before income taxes</t>
        </is>
      </c>
      <c r="C20" s="5" t="n">
        <v>-28247</v>
      </c>
      <c r="D20" s="5" t="n">
        <v>-151864</v>
      </c>
      <c r="E20" s="5" t="n">
        <v>-120247</v>
      </c>
    </row>
    <row r="21">
      <c r="A21" s="4" t="inlineStr">
        <is>
          <t>Expense for income taxes</t>
        </is>
      </c>
      <c r="C21" s="5" t="n">
        <v>-6254</v>
      </c>
      <c r="D21" s="5" t="n">
        <v>12391</v>
      </c>
      <c r="E21" s="5" t="n">
        <v>6570</v>
      </c>
    </row>
    <row r="22">
      <c r="A22" s="4" t="inlineStr">
        <is>
          <t>Loss before equity method investments</t>
        </is>
      </c>
      <c r="C22" s="5" t="n">
        <v>-21993</v>
      </c>
      <c r="D22" s="5" t="n">
        <v>-164255</v>
      </c>
      <c r="E22" s="5" t="n">
        <v>-126817</v>
      </c>
    </row>
    <row r="23">
      <c r="A23" s="4" t="inlineStr">
        <is>
          <t>Loss from equity method investments</t>
        </is>
      </c>
      <c r="C23" s="5" t="n">
        <v>-1705</v>
      </c>
      <c r="D23" s="5" t="n">
        <v>-221</v>
      </c>
      <c r="E23" s="5" t="n">
        <v>-401</v>
      </c>
    </row>
    <row r="24">
      <c r="A24" s="4" t="inlineStr">
        <is>
          <t>Net Loss</t>
        </is>
      </c>
      <c r="C24" s="5" t="n">
        <v>-23698</v>
      </c>
      <c r="D24" s="5" t="n">
        <v>-164476</v>
      </c>
      <c r="E24" s="5" t="n">
        <v>-127218</v>
      </c>
    </row>
    <row r="25">
      <c r="A25" s="4" t="inlineStr">
        <is>
          <t>Operating Segments | Developed Europe</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t>
        </is>
      </c>
      <c r="C27" s="5" t="n">
        <v>192053</v>
      </c>
      <c r="D27" s="5" t="n">
        <v>215687</v>
      </c>
      <c r="E27" s="5" t="n">
        <v>237692</v>
      </c>
    </row>
    <row r="28">
      <c r="A28" s="4" t="inlineStr">
        <is>
          <t>Advertising Spend</t>
        </is>
      </c>
      <c r="C28" s="5" t="n">
        <v>136293</v>
      </c>
      <c r="D28" s="5" t="n">
        <v>147713</v>
      </c>
      <c r="E28" s="5" t="n">
        <v>149823</v>
      </c>
    </row>
    <row r="29">
      <c r="A29" s="4" t="inlineStr">
        <is>
          <t>ROAS contribution</t>
        </is>
      </c>
      <c r="C29" s="5" t="n">
        <v>55760</v>
      </c>
      <c r="D29" s="5" t="n">
        <v>67974</v>
      </c>
      <c r="E29" s="5" t="n">
        <v>87869</v>
      </c>
    </row>
    <row r="30">
      <c r="A30" s="4" t="inlineStr">
        <is>
          <t>Operating Segments | America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t>
        </is>
      </c>
      <c r="C32" s="5" t="n">
        <v>173635</v>
      </c>
      <c r="D32" s="5" t="n">
        <v>176404</v>
      </c>
      <c r="E32" s="5" t="n">
        <v>216406</v>
      </c>
    </row>
    <row r="33">
      <c r="A33" s="4" t="inlineStr">
        <is>
          <t>Advertising Spend</t>
        </is>
      </c>
      <c r="C33" s="5" t="n">
        <v>136386</v>
      </c>
      <c r="D33" s="5" t="n">
        <v>118965</v>
      </c>
      <c r="E33" s="5" t="n">
        <v>131638</v>
      </c>
    </row>
    <row r="34">
      <c r="A34" s="4" t="inlineStr">
        <is>
          <t>ROAS contribution</t>
        </is>
      </c>
      <c r="C34" s="5" t="n">
        <v>37249</v>
      </c>
      <c r="D34" s="5" t="n">
        <v>57439</v>
      </c>
      <c r="E34" s="5" t="n">
        <v>84768</v>
      </c>
    </row>
    <row r="35">
      <c r="A35" s="4" t="inlineStr">
        <is>
          <t>Operating Segments | Rest of World</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t>
        </is>
      </c>
      <c r="C37" s="5" t="n">
        <v>90477</v>
      </c>
      <c r="D37" s="5" t="n">
        <v>84749</v>
      </c>
      <c r="E37" s="5" t="n">
        <v>67692</v>
      </c>
    </row>
    <row r="38">
      <c r="A38" s="4" t="inlineStr">
        <is>
          <t>Advertising Spend</t>
        </is>
      </c>
      <c r="C38" s="5" t="n">
        <v>72697</v>
      </c>
      <c r="D38" s="5" t="n">
        <v>56469</v>
      </c>
      <c r="E38" s="5" t="n">
        <v>35862</v>
      </c>
    </row>
    <row r="39">
      <c r="A39" s="4" t="inlineStr">
        <is>
          <t>ROAS contribution</t>
        </is>
      </c>
      <c r="C39" s="5" t="n">
        <v>17780</v>
      </c>
      <c r="D39" s="5" t="n">
        <v>28280</v>
      </c>
      <c r="E39" s="5" t="n">
        <v>31830</v>
      </c>
    </row>
    <row r="40">
      <c r="A40" s="4" t="inlineStr">
        <is>
          <t>Corporate &amp; Elimination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t>
        </is>
      </c>
      <c r="C42" s="5" t="n">
        <v>4684</v>
      </c>
      <c r="D42" s="5" t="n">
        <v>8191</v>
      </c>
      <c r="E42" s="5" t="n">
        <v>13214</v>
      </c>
    </row>
    <row r="43">
      <c r="A43" s="4" t="inlineStr">
        <is>
          <t>Advertising Spend</t>
        </is>
      </c>
      <c r="C43" s="5" t="n">
        <v>0</v>
      </c>
      <c r="D43" s="5" t="n">
        <v>0</v>
      </c>
      <c r="E43" s="5" t="n">
        <v>0</v>
      </c>
    </row>
    <row r="44">
      <c r="A44" s="4" t="inlineStr">
        <is>
          <t>ROAS contribution</t>
        </is>
      </c>
      <c r="C44" s="5" t="n">
        <v>4684</v>
      </c>
      <c r="D44" s="5" t="n">
        <v>8191</v>
      </c>
      <c r="E44" s="5" t="n">
        <v>13214</v>
      </c>
    </row>
    <row r="45">
      <c r="A45" s="4" t="inlineStr">
        <is>
          <t>Referral Revenue</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Revenue</t>
        </is>
      </c>
      <c r="C47" s="5" t="n">
        <v>456165</v>
      </c>
      <c r="D47" s="5" t="n">
        <v>476840</v>
      </c>
      <c r="E47" s="5" t="n">
        <v>521790</v>
      </c>
    </row>
    <row r="48">
      <c r="A48" s="4" t="inlineStr">
        <is>
          <t>Referral Revenue | Operating Segments | Developed Europe</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t>
        </is>
      </c>
      <c r="C50" s="5" t="n">
        <v>192053</v>
      </c>
      <c r="D50" s="5" t="n">
        <v>215687</v>
      </c>
      <c r="E50" s="5" t="n">
        <v>237692</v>
      </c>
    </row>
    <row r="51">
      <c r="A51" s="4" t="inlineStr">
        <is>
          <t>Referral Revenue | Operating Segments | America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t>
        </is>
      </c>
      <c r="C53" s="5" t="n">
        <v>173635</v>
      </c>
      <c r="D53" s="5" t="n">
        <v>176404</v>
      </c>
      <c r="E53" s="5" t="n">
        <v>216406</v>
      </c>
    </row>
    <row r="54">
      <c r="A54" s="4" t="inlineStr">
        <is>
          <t>Referral Revenue | Operating Segments | Rest of World</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venue</t>
        </is>
      </c>
      <c r="C56" s="5" t="n">
        <v>90477</v>
      </c>
      <c r="D56" s="5" t="n">
        <v>84749</v>
      </c>
      <c r="E56" s="5" t="n">
        <v>67692</v>
      </c>
    </row>
    <row r="57">
      <c r="A57" s="4" t="inlineStr">
        <is>
          <t>Referral Revenue | Corporate &amp; Eliminations</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venue</t>
        </is>
      </c>
      <c r="C59" s="5" t="n">
        <v>0</v>
      </c>
      <c r="D59" s="5" t="n">
        <v>0</v>
      </c>
      <c r="E59" s="5" t="n">
        <v>0</v>
      </c>
    </row>
    <row r="60">
      <c r="A60" s="4" t="inlineStr">
        <is>
          <t>Subscription revenue</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t>
        </is>
      </c>
      <c r="C62" s="5" t="n">
        <v>2264</v>
      </c>
      <c r="D62" s="5" t="n">
        <v>2571</v>
      </c>
      <c r="E62" s="5" t="n">
        <v>3398</v>
      </c>
    </row>
    <row r="63">
      <c r="A63" s="4" t="inlineStr">
        <is>
          <t>Subscription revenue | Operating Segments | Developed Europe</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Revenue</t>
        </is>
      </c>
      <c r="C65" s="5" t="n">
        <v>0</v>
      </c>
      <c r="D65" s="5" t="n">
        <v>0</v>
      </c>
      <c r="E65" s="5" t="n">
        <v>0</v>
      </c>
    </row>
    <row r="66">
      <c r="A66" s="4" t="inlineStr">
        <is>
          <t>Subscription revenue | Operating Segments | Americas</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t>
        </is>
      </c>
      <c r="C68" s="5" t="n">
        <v>0</v>
      </c>
      <c r="D68" s="5" t="n">
        <v>0</v>
      </c>
      <c r="E68" s="5" t="n">
        <v>0</v>
      </c>
    </row>
    <row r="69">
      <c r="A69" s="4" t="inlineStr">
        <is>
          <t>Subscription revenue | Operating Segments | Rest of World</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Revenue</t>
        </is>
      </c>
      <c r="C71" s="5" t="n">
        <v>0</v>
      </c>
      <c r="D71" s="5" t="n">
        <v>0</v>
      </c>
      <c r="E71" s="5" t="n">
        <v>0</v>
      </c>
    </row>
    <row r="72">
      <c r="A72" s="4" t="inlineStr">
        <is>
          <t>Subscription revenue | Corporate &amp; Eliminations</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Revenue</t>
        </is>
      </c>
      <c r="C74" s="5" t="n">
        <v>2264</v>
      </c>
      <c r="D74" s="5" t="n">
        <v>2571</v>
      </c>
      <c r="E74" s="5" t="n">
        <v>3398</v>
      </c>
    </row>
    <row r="75">
      <c r="A75" s="4" t="inlineStr">
        <is>
          <t>Other revenue</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Revenue</t>
        </is>
      </c>
      <c r="C77" s="5" t="n">
        <v>2420</v>
      </c>
      <c r="D77" s="5" t="n">
        <v>5620</v>
      </c>
      <c r="E77" s="5" t="n">
        <v>9816</v>
      </c>
    </row>
    <row r="78">
      <c r="A78" s="4" t="inlineStr">
        <is>
          <t>Other revenue | Operating Segments | Developed Europe</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Revenue</t>
        </is>
      </c>
      <c r="C80" s="5" t="n">
        <v>0</v>
      </c>
      <c r="D80" s="5" t="n">
        <v>0</v>
      </c>
      <c r="E80" s="5" t="n">
        <v>0</v>
      </c>
    </row>
    <row r="81">
      <c r="A81" s="4" t="inlineStr">
        <is>
          <t>Other revenue | Operating Segments | Americas</t>
        </is>
      </c>
      <c r="C81" s="4" t="inlineStr">
        <is>
          <t xml:space="preserve"> </t>
        </is>
      </c>
      <c r="D81" s="4" t="inlineStr">
        <is>
          <t xml:space="preserve"> </t>
        </is>
      </c>
      <c r="E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row>
    <row r="83">
      <c r="A83" s="4" t="inlineStr">
        <is>
          <t>Revenue</t>
        </is>
      </c>
      <c r="C83" s="5" t="n">
        <v>0</v>
      </c>
      <c r="D83" s="5" t="n">
        <v>0</v>
      </c>
      <c r="E83" s="5" t="n">
        <v>0</v>
      </c>
    </row>
    <row r="84">
      <c r="A84" s="4" t="inlineStr">
        <is>
          <t>Other revenue | Operating Segments | Rest of World</t>
        </is>
      </c>
      <c r="C84" s="4" t="inlineStr">
        <is>
          <t xml:space="preserve"> </t>
        </is>
      </c>
      <c r="D84" s="4" t="inlineStr">
        <is>
          <t xml:space="preserve"> </t>
        </is>
      </c>
      <c r="E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row>
    <row r="86">
      <c r="A86" s="4" t="inlineStr">
        <is>
          <t>Revenue</t>
        </is>
      </c>
      <c r="C86" s="5" t="n">
        <v>0</v>
      </c>
      <c r="D86" s="5" t="n">
        <v>0</v>
      </c>
      <c r="E86" s="5" t="n">
        <v>0</v>
      </c>
    </row>
    <row r="87">
      <c r="A87" s="4" t="inlineStr">
        <is>
          <t>Other revenue | Corporate &amp; Eliminations</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Revenue</t>
        </is>
      </c>
      <c r="C89" s="6" t="n">
        <v>2420</v>
      </c>
      <c r="D89" s="6" t="n">
        <v>5620</v>
      </c>
      <c r="E89" s="6" t="n">
        <v>9816</v>
      </c>
    </row>
    <row r="90"/>
    <row r="91">
      <c r="A91" s="4" t="inlineStr">
        <is>
          <t xml:space="preserve">[1] Year ended December 31, 2024 2023 2022 (1) Includes share-based compensation as follows: Cost of revenue € 121 € 146 € 198 Selling and marketing 939 463 737 Technology and content 1,322 1,728 2,969 General and administrative 6,069 7,168 11,438 (2) Includes amortization as follows: Amortization of internal use software costs included in selling and marketing € — € — € 8 Amortization of internal use software and website development costs included in technology and content 3,185 3,085 4,019 Amortization of internal use software costs included in general and administrative — — 104 Amortization of acquired technology included in amortization of intangible assets 23 135 136 (3) Includes related party expense as follows: Selling and marketing € 33 € 94 € 97 Technology and content 1,726 1,618 541 General and administrative 55 63 1 </t>
        </is>
      </c>
    </row>
  </sheetData>
  <mergeCells count="4">
    <mergeCell ref="A1:B2"/>
    <mergeCell ref="C1:E1"/>
    <mergeCell ref="A90:D90"/>
    <mergeCell ref="A91:D9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EUR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460849</v>
      </c>
      <c r="C4" s="6" t="n">
        <v>485031</v>
      </c>
      <c r="D4" s="6" t="n">
        <v>535004</v>
      </c>
    </row>
    <row r="5">
      <c r="A5" s="4" t="inlineStr">
        <is>
          <t>Property and equipment, net</t>
        </is>
      </c>
      <c r="B5" s="5" t="n">
        <v>8210</v>
      </c>
      <c r="C5" s="5" t="n">
        <v>1007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112533</v>
      </c>
      <c r="C8" s="5" t="n">
        <v>106032</v>
      </c>
      <c r="D8" s="5" t="n">
        <v>139885</v>
      </c>
    </row>
    <row r="9">
      <c r="A9" s="4" t="inlineStr">
        <is>
          <t>Germany</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5" t="n">
        <v>38854</v>
      </c>
      <c r="C11" s="5" t="n">
        <v>45209</v>
      </c>
      <c r="D11" s="5" t="n">
        <v>52789</v>
      </c>
    </row>
    <row r="12">
      <c r="A12" s="4" t="inlineStr">
        <is>
          <t>Property and equipment, net</t>
        </is>
      </c>
      <c r="B12" s="5" t="n">
        <v>8193</v>
      </c>
      <c r="C12" s="5" t="n">
        <v>10040</v>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5" t="n">
        <v>56356</v>
      </c>
      <c r="C15" s="5" t="n">
        <v>55867</v>
      </c>
      <c r="D15" s="5" t="n">
        <v>68554</v>
      </c>
    </row>
    <row r="16">
      <c r="A16" s="4" t="inlineStr">
        <is>
          <t>Canad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5" t="n">
        <v>27343</v>
      </c>
      <c r="C18" s="5" t="n">
        <v>29240</v>
      </c>
      <c r="D18" s="5" t="n">
        <v>31899</v>
      </c>
    </row>
    <row r="19">
      <c r="A19" s="4" t="inlineStr">
        <is>
          <t>Japa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5" t="n">
        <v>42120</v>
      </c>
      <c r="C21" s="5" t="n">
        <v>39016</v>
      </c>
      <c r="D21" s="5" t="n">
        <v>19200</v>
      </c>
    </row>
    <row r="22">
      <c r="A22" s="4" t="inlineStr">
        <is>
          <t>All other countri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5" t="n">
        <v>183643</v>
      </c>
      <c r="C24" s="5" t="n">
        <v>209667</v>
      </c>
      <c r="D24" s="6" t="n">
        <v>222677</v>
      </c>
    </row>
    <row r="25">
      <c r="A25" s="4" t="inlineStr">
        <is>
          <t>Property and equipment, net</t>
        </is>
      </c>
      <c r="B25" s="6" t="n">
        <v>17</v>
      </c>
      <c r="C25" s="6" t="n">
        <v>39</v>
      </c>
      <c r="D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6" customWidth="1" min="1" max="1"/>
    <col width="13" customWidth="1" min="2" max="2"/>
    <col width="34" customWidth="1" min="3" max="3"/>
    <col width="34" customWidth="1" min="4" max="4"/>
    <col width="38" customWidth="1" min="5" max="5"/>
    <col width="13" customWidth="1" min="6" max="6"/>
    <col width="40" customWidth="1" min="7" max="7"/>
    <col width="39" customWidth="1" min="8" max="8"/>
    <col width="25" customWidth="1" min="9" max="9"/>
  </cols>
  <sheetData>
    <row r="1">
      <c r="A1" s="1" t="inlineStr">
        <is>
          <t>Consolidated statements of changes in equity - EUR (€) € in Thousands</t>
        </is>
      </c>
      <c r="B1" s="2" t="inlineStr">
        <is>
          <t>Total</t>
        </is>
      </c>
      <c r="C1" s="2" t="inlineStr">
        <is>
          <t>Common stock Class A common stock</t>
        </is>
      </c>
      <c r="D1" s="2" t="inlineStr">
        <is>
          <t>Common stock Class B common stock</t>
        </is>
      </c>
      <c r="E1" s="2" t="inlineStr">
        <is>
          <t>Treasury stock - Class A Common stock</t>
        </is>
      </c>
      <c r="F1" s="2" t="inlineStr">
        <is>
          <t>Reserves</t>
        </is>
      </c>
      <c r="G1" s="2" t="inlineStr">
        <is>
          <t>Retained earnings (accumulated deficit)</t>
        </is>
      </c>
      <c r="H1" s="2" t="inlineStr">
        <is>
          <t>Accumulated other comprehensive income</t>
        </is>
      </c>
      <c r="I1" s="2" t="inlineStr">
        <is>
          <t>Contribution from Parent</t>
        </is>
      </c>
    </row>
    <row r="2">
      <c r="A2" s="4" t="inlineStr">
        <is>
          <t>Beginning balance at Dec. 31, 2021</t>
        </is>
      </c>
      <c r="B2" s="6" t="n">
        <v>693784</v>
      </c>
      <c r="C2" s="6" t="n">
        <v>5802</v>
      </c>
      <c r="D2" s="6" t="n">
        <v>157178</v>
      </c>
      <c r="E2" s="6" t="n">
        <v>0</v>
      </c>
      <c r="F2" s="6" t="n">
        <v>835839</v>
      </c>
      <c r="G2" s="6" t="n">
        <v>-427378</v>
      </c>
      <c r="H2" s="6" t="n">
        <v>36</v>
      </c>
      <c r="I2" s="6" t="n">
        <v>1223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27218</v>
      </c>
      <c r="C4" s="4" t="inlineStr">
        <is>
          <t xml:space="preserve"> </t>
        </is>
      </c>
      <c r="D4" s="4" t="inlineStr">
        <is>
          <t xml:space="preserve"> </t>
        </is>
      </c>
      <c r="E4" s="4" t="inlineStr">
        <is>
          <t xml:space="preserve"> </t>
        </is>
      </c>
      <c r="F4" s="4" t="inlineStr">
        <is>
          <t xml:space="preserve"> </t>
        </is>
      </c>
      <c r="G4" s="5" t="n">
        <v>-127218</v>
      </c>
      <c r="H4" s="4" t="inlineStr">
        <is>
          <t xml:space="preserve"> </t>
        </is>
      </c>
      <c r="I4" s="4" t="inlineStr">
        <is>
          <t xml:space="preserve"> </t>
        </is>
      </c>
    </row>
    <row r="5">
      <c r="A5" s="4" t="inlineStr">
        <is>
          <t>Other comprehensive income (net of tax)</t>
        </is>
      </c>
      <c r="B5" s="5" t="n">
        <v>18</v>
      </c>
      <c r="C5" s="4" t="inlineStr">
        <is>
          <t xml:space="preserve"> </t>
        </is>
      </c>
      <c r="D5" s="4" t="inlineStr">
        <is>
          <t xml:space="preserve"> </t>
        </is>
      </c>
      <c r="E5" s="4" t="inlineStr">
        <is>
          <t xml:space="preserve"> </t>
        </is>
      </c>
      <c r="F5" s="4" t="inlineStr">
        <is>
          <t xml:space="preserve"> </t>
        </is>
      </c>
      <c r="G5" s="4" t="inlineStr">
        <is>
          <t xml:space="preserve"> </t>
        </is>
      </c>
      <c r="H5" s="5" t="n">
        <v>18</v>
      </c>
      <c r="I5" s="4" t="inlineStr">
        <is>
          <t xml:space="preserve"> </t>
        </is>
      </c>
    </row>
    <row r="6">
      <c r="A6" s="4" t="inlineStr">
        <is>
          <t>Share-based compensation expense</t>
        </is>
      </c>
      <c r="B6" s="5" t="n">
        <v>15342</v>
      </c>
      <c r="C6" s="4" t="inlineStr">
        <is>
          <t xml:space="preserve"> </t>
        </is>
      </c>
      <c r="D6" s="4" t="inlineStr">
        <is>
          <t xml:space="preserve"> </t>
        </is>
      </c>
      <c r="E6" s="4" t="inlineStr">
        <is>
          <t xml:space="preserve"> </t>
        </is>
      </c>
      <c r="F6" s="5" t="n">
        <v>15342</v>
      </c>
      <c r="G6" s="4" t="inlineStr">
        <is>
          <t xml:space="preserve"> </t>
        </is>
      </c>
      <c r="H6" s="4" t="inlineStr">
        <is>
          <t xml:space="preserve"> </t>
        </is>
      </c>
      <c r="I6" s="4" t="inlineStr">
        <is>
          <t xml:space="preserve"> </t>
        </is>
      </c>
    </row>
    <row r="7">
      <c r="A7" s="4" t="inlineStr">
        <is>
          <t>Conversion of Class B shares</t>
        </is>
      </c>
      <c r="B7" s="5" t="n">
        <v>0</v>
      </c>
      <c r="C7" s="5" t="n">
        <v>1469</v>
      </c>
      <c r="D7" s="5" t="n">
        <v>-14692</v>
      </c>
      <c r="E7" s="4" t="inlineStr">
        <is>
          <t xml:space="preserve"> </t>
        </is>
      </c>
      <c r="F7" s="5" t="n">
        <v>13223</v>
      </c>
      <c r="G7" s="4" t="inlineStr">
        <is>
          <t xml:space="preserve"> </t>
        </is>
      </c>
      <c r="H7" s="4" t="inlineStr">
        <is>
          <t xml:space="preserve"> </t>
        </is>
      </c>
      <c r="I7" s="4" t="inlineStr">
        <is>
          <t xml:space="preserve"> </t>
        </is>
      </c>
    </row>
    <row r="8">
      <c r="A8" s="4" t="inlineStr">
        <is>
          <t>Issuance of common stock related to exercise of options and vesting of RSUs</t>
        </is>
      </c>
      <c r="B8" s="5" t="n">
        <v>69</v>
      </c>
      <c r="C8" s="5" t="n">
        <v>187</v>
      </c>
      <c r="D8" s="4" t="inlineStr">
        <is>
          <t xml:space="preserve"> </t>
        </is>
      </c>
      <c r="E8" s="4" t="inlineStr">
        <is>
          <t xml:space="preserve"> </t>
        </is>
      </c>
      <c r="F8" s="5" t="n">
        <v>-118</v>
      </c>
      <c r="G8" s="4" t="inlineStr">
        <is>
          <t xml:space="preserve"> </t>
        </is>
      </c>
      <c r="H8" s="4" t="inlineStr">
        <is>
          <t xml:space="preserve"> </t>
        </is>
      </c>
      <c r="I8" s="4" t="inlineStr">
        <is>
          <t xml:space="preserve"> </t>
        </is>
      </c>
    </row>
    <row r="9">
      <c r="A9" s="4" t="inlineStr">
        <is>
          <t>Repurchase of common stock</t>
        </is>
      </c>
      <c r="B9" s="5" t="n">
        <v>-20259</v>
      </c>
      <c r="C9" s="4" t="inlineStr">
        <is>
          <t xml:space="preserve"> </t>
        </is>
      </c>
      <c r="D9" s="4" t="inlineStr">
        <is>
          <t xml:space="preserve"> </t>
        </is>
      </c>
      <c r="E9" s="5" t="n">
        <v>-20259</v>
      </c>
      <c r="F9" s="4" t="inlineStr">
        <is>
          <t xml:space="preserve"> </t>
        </is>
      </c>
      <c r="G9" s="4" t="inlineStr">
        <is>
          <t xml:space="preserve"> </t>
        </is>
      </c>
      <c r="H9" s="4" t="inlineStr">
        <is>
          <t xml:space="preserve"> </t>
        </is>
      </c>
      <c r="I9" s="4" t="inlineStr">
        <is>
          <t xml:space="preserve"> </t>
        </is>
      </c>
    </row>
    <row r="10">
      <c r="A10" s="4" t="inlineStr">
        <is>
          <t>Reissuance of treasury stock</t>
        </is>
      </c>
      <c r="B10" s="5" t="n">
        <v>0</v>
      </c>
      <c r="C10" s="4" t="inlineStr">
        <is>
          <t xml:space="preserve"> </t>
        </is>
      </c>
      <c r="D10" s="4" t="inlineStr">
        <is>
          <t xml:space="preserve"> </t>
        </is>
      </c>
      <c r="E10" s="5" t="n">
        <v>299</v>
      </c>
      <c r="F10" s="5" t="n">
        <v>-299</v>
      </c>
      <c r="G10" s="4" t="inlineStr">
        <is>
          <t xml:space="preserve"> </t>
        </is>
      </c>
      <c r="H10" s="4" t="inlineStr">
        <is>
          <t xml:space="preserve"> </t>
        </is>
      </c>
      <c r="I10" s="4" t="inlineStr">
        <is>
          <t xml:space="preserve"> </t>
        </is>
      </c>
    </row>
    <row r="11">
      <c r="A11" s="4" t="inlineStr">
        <is>
          <t>Ending balance at Dec. 31, 2022</t>
        </is>
      </c>
      <c r="B11" s="5" t="n">
        <v>561736</v>
      </c>
      <c r="C11" s="5" t="n">
        <v>7458</v>
      </c>
      <c r="D11" s="5" t="n">
        <v>142486</v>
      </c>
      <c r="E11" s="5" t="n">
        <v>-19960</v>
      </c>
      <c r="F11" s="5" t="n">
        <v>863987</v>
      </c>
      <c r="G11" s="5" t="n">
        <v>-554596</v>
      </c>
      <c r="H11" s="5" t="n">
        <v>54</v>
      </c>
      <c r="I11" s="5" t="n">
        <v>12230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164476</v>
      </c>
      <c r="C13" s="4" t="inlineStr">
        <is>
          <t xml:space="preserve"> </t>
        </is>
      </c>
      <c r="D13" s="4" t="inlineStr">
        <is>
          <t xml:space="preserve"> </t>
        </is>
      </c>
      <c r="E13" s="4" t="inlineStr">
        <is>
          <t xml:space="preserve"> </t>
        </is>
      </c>
      <c r="F13" s="4" t="inlineStr">
        <is>
          <t xml:space="preserve"> </t>
        </is>
      </c>
      <c r="G13" s="5" t="n">
        <v>-164476</v>
      </c>
      <c r="H13" s="4" t="inlineStr">
        <is>
          <t xml:space="preserve"> </t>
        </is>
      </c>
      <c r="I13" s="4" t="inlineStr">
        <is>
          <t xml:space="preserve"> </t>
        </is>
      </c>
    </row>
    <row r="14">
      <c r="A14" s="4" t="inlineStr">
        <is>
          <t>Other comprehensive income (net of tax)</t>
        </is>
      </c>
      <c r="B14" s="5" t="n">
        <v>21</v>
      </c>
      <c r="C14" s="4" t="inlineStr">
        <is>
          <t xml:space="preserve"> </t>
        </is>
      </c>
      <c r="D14" s="4" t="inlineStr">
        <is>
          <t xml:space="preserve"> </t>
        </is>
      </c>
      <c r="E14" s="4" t="inlineStr">
        <is>
          <t xml:space="preserve"> </t>
        </is>
      </c>
      <c r="F14" s="4" t="inlineStr">
        <is>
          <t xml:space="preserve"> </t>
        </is>
      </c>
      <c r="G14" s="4" t="inlineStr">
        <is>
          <t xml:space="preserve"> </t>
        </is>
      </c>
      <c r="H14" s="5" t="n">
        <v>21</v>
      </c>
      <c r="I14" s="4" t="inlineStr">
        <is>
          <t xml:space="preserve"> </t>
        </is>
      </c>
    </row>
    <row r="15">
      <c r="A15" s="4" t="inlineStr">
        <is>
          <t>Share-based compensation expense</t>
        </is>
      </c>
      <c r="B15" s="5" t="n">
        <v>8215</v>
      </c>
      <c r="C15" s="4" t="inlineStr">
        <is>
          <t xml:space="preserve"> </t>
        </is>
      </c>
      <c r="D15" s="4" t="inlineStr">
        <is>
          <t xml:space="preserve"> </t>
        </is>
      </c>
      <c r="E15" s="4" t="inlineStr">
        <is>
          <t xml:space="preserve"> </t>
        </is>
      </c>
      <c r="F15" s="5" t="n">
        <v>8215</v>
      </c>
      <c r="G15" s="4" t="inlineStr">
        <is>
          <t xml:space="preserve"> </t>
        </is>
      </c>
      <c r="H15" s="4" t="inlineStr">
        <is>
          <t xml:space="preserve"> </t>
        </is>
      </c>
      <c r="I15" s="4" t="inlineStr">
        <is>
          <t xml:space="preserve"> </t>
        </is>
      </c>
    </row>
    <row r="16">
      <c r="A16" s="4" t="inlineStr">
        <is>
          <t>Issuance of common stock related to exercise of options and vesting of RSUs</t>
        </is>
      </c>
      <c r="B16" s="5" t="n">
        <v>365</v>
      </c>
      <c r="C16" s="5" t="n">
        <v>397</v>
      </c>
      <c r="D16" s="4" t="inlineStr">
        <is>
          <t xml:space="preserve"> </t>
        </is>
      </c>
      <c r="E16" s="4" t="inlineStr">
        <is>
          <t xml:space="preserve"> </t>
        </is>
      </c>
      <c r="F16" s="5" t="n">
        <v>-32</v>
      </c>
      <c r="G16" s="4" t="inlineStr">
        <is>
          <t xml:space="preserve"> </t>
        </is>
      </c>
      <c r="H16" s="4" t="inlineStr">
        <is>
          <t xml:space="preserve"> </t>
        </is>
      </c>
      <c r="I16" s="4" t="inlineStr">
        <is>
          <t xml:space="preserve"> </t>
        </is>
      </c>
    </row>
    <row r="17">
      <c r="A17" s="4" t="inlineStr">
        <is>
          <t>Withholdings on net share settlements of equity awards</t>
        </is>
      </c>
      <c r="B17" s="5" t="n">
        <v>-6456</v>
      </c>
      <c r="C17" s="4" t="inlineStr">
        <is>
          <t xml:space="preserve"> </t>
        </is>
      </c>
      <c r="D17" s="4" t="inlineStr">
        <is>
          <t xml:space="preserve"> </t>
        </is>
      </c>
      <c r="E17" s="4" t="inlineStr">
        <is>
          <t xml:space="preserve"> </t>
        </is>
      </c>
      <c r="F17" s="5" t="n">
        <v>-6456</v>
      </c>
      <c r="G17" s="4" t="inlineStr">
        <is>
          <t xml:space="preserve"> </t>
        </is>
      </c>
      <c r="H17" s="4" t="inlineStr">
        <is>
          <t xml:space="preserve"> </t>
        </is>
      </c>
      <c r="I17" s="4" t="inlineStr">
        <is>
          <t xml:space="preserve"> </t>
        </is>
      </c>
    </row>
    <row r="18">
      <c r="A18" s="4" t="inlineStr">
        <is>
          <t>Treasury stock, retired, amount</t>
        </is>
      </c>
      <c r="B18" s="5" t="n">
        <v>0</v>
      </c>
      <c r="C18" s="5" t="n">
        <v>-1200</v>
      </c>
      <c r="D18" s="4" t="inlineStr">
        <is>
          <t xml:space="preserve"> </t>
        </is>
      </c>
      <c r="E18" s="5" t="n">
        <v>19960</v>
      </c>
      <c r="F18" s="4" t="inlineStr">
        <is>
          <t xml:space="preserve"> </t>
        </is>
      </c>
      <c r="G18" s="5" t="n">
        <v>-18760</v>
      </c>
      <c r="H18" s="4" t="inlineStr">
        <is>
          <t xml:space="preserve"> </t>
        </is>
      </c>
      <c r="I18" s="4" t="inlineStr">
        <is>
          <t xml:space="preserve"> </t>
        </is>
      </c>
    </row>
    <row r="19">
      <c r="A19" s="4" t="inlineStr">
        <is>
          <t>Dividend paid to shareholders</t>
        </is>
      </c>
      <c r="B19" s="5" t="n">
        <v>-184381</v>
      </c>
      <c r="C19" s="4" t="inlineStr">
        <is>
          <t xml:space="preserve"> </t>
        </is>
      </c>
      <c r="D19" s="4" t="inlineStr">
        <is>
          <t xml:space="preserve"> </t>
        </is>
      </c>
      <c r="E19" s="4" t="inlineStr">
        <is>
          <t xml:space="preserve"> </t>
        </is>
      </c>
      <c r="F19" s="5" t="n">
        <v>-184381</v>
      </c>
      <c r="G19" s="4" t="inlineStr">
        <is>
          <t xml:space="preserve"> </t>
        </is>
      </c>
      <c r="H19" s="4" t="inlineStr">
        <is>
          <t xml:space="preserve"> </t>
        </is>
      </c>
      <c r="I19" s="4" t="inlineStr">
        <is>
          <t xml:space="preserve"> </t>
        </is>
      </c>
    </row>
    <row r="20">
      <c r="A20" s="4" t="inlineStr">
        <is>
          <t>Ending balance at Dec. 31, 2023</t>
        </is>
      </c>
      <c r="B20" s="5" t="n">
        <v>215024</v>
      </c>
      <c r="C20" s="5" t="n">
        <v>6655</v>
      </c>
      <c r="D20" s="5" t="n">
        <v>142486</v>
      </c>
      <c r="E20" s="5" t="n">
        <v>0</v>
      </c>
      <c r="F20" s="5" t="n">
        <v>681333</v>
      </c>
      <c r="G20" s="5" t="n">
        <v>-737832</v>
      </c>
      <c r="H20" s="5" t="n">
        <v>75</v>
      </c>
      <c r="I20" s="5" t="n">
        <v>12230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5" t="n">
        <v>-23698</v>
      </c>
      <c r="C22" s="4" t="inlineStr">
        <is>
          <t xml:space="preserve"> </t>
        </is>
      </c>
      <c r="D22" s="4" t="inlineStr">
        <is>
          <t xml:space="preserve"> </t>
        </is>
      </c>
      <c r="E22" s="4" t="inlineStr">
        <is>
          <t xml:space="preserve"> </t>
        </is>
      </c>
      <c r="F22" s="4" t="inlineStr">
        <is>
          <t xml:space="preserve"> </t>
        </is>
      </c>
      <c r="G22" s="5" t="n">
        <v>-23698</v>
      </c>
      <c r="H22" s="4" t="inlineStr">
        <is>
          <t xml:space="preserve"> </t>
        </is>
      </c>
      <c r="I22" s="4" t="inlineStr">
        <is>
          <t xml:space="preserve"> </t>
        </is>
      </c>
    </row>
    <row r="23">
      <c r="A23" s="4" t="inlineStr">
        <is>
          <t>Other comprehensive income (net of tax)</t>
        </is>
      </c>
      <c r="B23" s="5" t="n">
        <v>192</v>
      </c>
      <c r="C23" s="4" t="inlineStr">
        <is>
          <t xml:space="preserve"> </t>
        </is>
      </c>
      <c r="D23" s="4" t="inlineStr">
        <is>
          <t xml:space="preserve"> </t>
        </is>
      </c>
      <c r="E23" s="4" t="inlineStr">
        <is>
          <t xml:space="preserve"> </t>
        </is>
      </c>
      <c r="F23" s="4" t="inlineStr">
        <is>
          <t xml:space="preserve"> </t>
        </is>
      </c>
      <c r="G23" s="4" t="inlineStr">
        <is>
          <t xml:space="preserve"> </t>
        </is>
      </c>
      <c r="H23" s="5" t="n">
        <v>192</v>
      </c>
      <c r="I23" s="4" t="inlineStr">
        <is>
          <t xml:space="preserve"> </t>
        </is>
      </c>
    </row>
    <row r="24">
      <c r="A24" s="4" t="inlineStr">
        <is>
          <t>Share-based compensation expense</t>
        </is>
      </c>
      <c r="B24" s="5" t="n">
        <v>7084</v>
      </c>
      <c r="C24" s="4" t="inlineStr">
        <is>
          <t xml:space="preserve"> </t>
        </is>
      </c>
      <c r="D24" s="4" t="inlineStr">
        <is>
          <t xml:space="preserve"> </t>
        </is>
      </c>
      <c r="E24" s="4" t="inlineStr">
        <is>
          <t xml:space="preserve"> </t>
        </is>
      </c>
      <c r="F24" s="5" t="n">
        <v>7084</v>
      </c>
      <c r="G24" s="4" t="inlineStr">
        <is>
          <t xml:space="preserve"> </t>
        </is>
      </c>
      <c r="H24" s="4" t="inlineStr">
        <is>
          <t xml:space="preserve"> </t>
        </is>
      </c>
      <c r="I24" s="4" t="inlineStr">
        <is>
          <t xml:space="preserve"> </t>
        </is>
      </c>
    </row>
    <row r="25">
      <c r="A25" s="4" t="inlineStr">
        <is>
          <t>Issuance of common stock related to exercise of options and vesting of RSUs</t>
        </is>
      </c>
      <c r="B25" s="5" t="n">
        <v>0</v>
      </c>
      <c r="C25" s="5" t="n">
        <v>188</v>
      </c>
      <c r="D25" s="4" t="inlineStr">
        <is>
          <t xml:space="preserve"> </t>
        </is>
      </c>
      <c r="E25" s="4" t="inlineStr">
        <is>
          <t xml:space="preserve"> </t>
        </is>
      </c>
      <c r="F25" s="5" t="n">
        <v>-188</v>
      </c>
      <c r="G25" s="4" t="inlineStr">
        <is>
          <t xml:space="preserve"> </t>
        </is>
      </c>
      <c r="H25" s="4" t="inlineStr">
        <is>
          <t xml:space="preserve"> </t>
        </is>
      </c>
      <c r="I25" s="4" t="inlineStr">
        <is>
          <t xml:space="preserve"> </t>
        </is>
      </c>
    </row>
    <row r="26">
      <c r="A26" s="4" t="inlineStr">
        <is>
          <t>Withholdings on net share settlements of equity awards</t>
        </is>
      </c>
      <c r="B26" s="5" t="n">
        <v>-997</v>
      </c>
      <c r="C26" s="4" t="inlineStr">
        <is>
          <t xml:space="preserve"> </t>
        </is>
      </c>
      <c r="D26" s="4" t="inlineStr">
        <is>
          <t xml:space="preserve"> </t>
        </is>
      </c>
      <c r="E26" s="4" t="inlineStr">
        <is>
          <t xml:space="preserve"> </t>
        </is>
      </c>
      <c r="F26" s="5" t="n">
        <v>-997</v>
      </c>
      <c r="G26" s="4" t="inlineStr">
        <is>
          <t xml:space="preserve"> </t>
        </is>
      </c>
      <c r="H26" s="4" t="inlineStr">
        <is>
          <t xml:space="preserve"> </t>
        </is>
      </c>
      <c r="I26" s="4" t="inlineStr">
        <is>
          <t xml:space="preserve"> </t>
        </is>
      </c>
    </row>
    <row r="27">
      <c r="A27" s="4" t="inlineStr">
        <is>
          <t>Ending balance at Dec. 31, 2024</t>
        </is>
      </c>
      <c r="B27" s="6" t="n">
        <v>197605</v>
      </c>
      <c r="C27" s="6" t="n">
        <v>6843</v>
      </c>
      <c r="D27" s="6" t="n">
        <v>142486</v>
      </c>
      <c r="E27" s="6" t="n">
        <v>0</v>
      </c>
      <c r="F27" s="6" t="n">
        <v>687232</v>
      </c>
      <c r="G27" s="6" t="n">
        <v>-761530</v>
      </c>
      <c r="H27" s="6" t="n">
        <v>267</v>
      </c>
      <c r="I27" s="6" t="n">
        <v>1223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EUR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936</v>
      </c>
      <c r="C4" s="6" t="n">
        <v>418</v>
      </c>
      <c r="D4" s="6" t="n">
        <v>658</v>
      </c>
    </row>
    <row r="5">
      <c r="A5" s="4" t="inlineStr">
        <is>
          <t>Charges to Earnings</t>
        </is>
      </c>
      <c r="B5" s="5" t="n">
        <v>89</v>
      </c>
      <c r="C5" s="5" t="n">
        <v>640</v>
      </c>
      <c r="D5" s="5" t="n">
        <v>227</v>
      </c>
    </row>
    <row r="6">
      <c r="A6" s="4" t="inlineStr">
        <is>
          <t>Deductions</t>
        </is>
      </c>
      <c r="B6" s="5" t="n">
        <v>-67</v>
      </c>
      <c r="C6" s="5" t="n">
        <v>-122</v>
      </c>
      <c r="D6" s="5" t="n">
        <v>-467</v>
      </c>
    </row>
    <row r="7">
      <c r="A7" s="4" t="inlineStr">
        <is>
          <t>Balance at End of Period</t>
        </is>
      </c>
      <c r="B7" s="6" t="n">
        <v>958</v>
      </c>
      <c r="C7" s="6" t="n">
        <v>936</v>
      </c>
      <c r="D7" s="6" t="n">
        <v>4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t>
        </is>
      </c>
      <c r="B1" s="2" t="inlineStr">
        <is>
          <t>2 Months Ended</t>
        </is>
      </c>
    </row>
    <row r="2">
      <c r="B2" s="2" t="inlineStr">
        <is>
          <t>Feb. 27, 2025 shares</t>
        </is>
      </c>
    </row>
    <row r="3">
      <c r="A3" s="4" t="inlineStr">
        <is>
          <t>Subsequent Event | Class A common stock</t>
        </is>
      </c>
      <c r="B3" s="4" t="inlineStr">
        <is>
          <t xml:space="preserve"> </t>
        </is>
      </c>
    </row>
    <row r="4">
      <c r="A4" s="3" t="inlineStr">
        <is>
          <t>Subsequent Event [Line Items]</t>
        </is>
      </c>
      <c r="B4" s="4" t="inlineStr">
        <is>
          <t xml:space="preserve"> </t>
        </is>
      </c>
    </row>
    <row r="5">
      <c r="A5" s="4" t="inlineStr">
        <is>
          <t>Number of shares issued under share-based payment arrangement (in shares)</t>
        </is>
      </c>
      <c r="B5" s="5" t="n">
        <v>340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Loss</t>
        </is>
      </c>
      <c r="C4" s="6" t="n">
        <v>-23698</v>
      </c>
      <c r="D4" s="6" t="n">
        <v>-164476</v>
      </c>
      <c r="E4" s="6" t="n">
        <v>-127218</v>
      </c>
    </row>
    <row r="5">
      <c r="A5" s="3" t="inlineStr">
        <is>
          <t>Adjustments to reconcile net loss to net cash provided by:</t>
        </is>
      </c>
      <c r="C5" s="4" t="inlineStr">
        <is>
          <t xml:space="preserve"> </t>
        </is>
      </c>
      <c r="D5" s="4" t="inlineStr">
        <is>
          <t xml:space="preserve"> </t>
        </is>
      </c>
      <c r="E5" s="4" t="inlineStr">
        <is>
          <t xml:space="preserve"> </t>
        </is>
      </c>
    </row>
    <row r="6">
      <c r="A6" s="4" t="inlineStr">
        <is>
          <t>Depreciation (property and equipment, internal-use software and website development)</t>
        </is>
      </c>
      <c r="C6" s="5" t="n">
        <v>3725</v>
      </c>
      <c r="D6" s="5" t="n">
        <v>4421</v>
      </c>
      <c r="E6" s="5" t="n">
        <v>5996</v>
      </c>
    </row>
    <row r="7">
      <c r="A7" s="4" t="inlineStr">
        <is>
          <t>Amortization of intangible assets</t>
        </is>
      </c>
      <c r="B7" s="4" t="inlineStr">
        <is>
          <t>[1]</t>
        </is>
      </c>
      <c r="C7" s="5" t="n">
        <v>23</v>
      </c>
      <c r="D7" s="5" t="n">
        <v>135</v>
      </c>
      <c r="E7" s="5" t="n">
        <v>136</v>
      </c>
    </row>
    <row r="8">
      <c r="A8" s="4" t="inlineStr">
        <is>
          <t>Impairment of intangible assets and goodwill</t>
        </is>
      </c>
      <c r="C8" s="5" t="n">
        <v>30148</v>
      </c>
      <c r="D8" s="5" t="n">
        <v>196127</v>
      </c>
      <c r="E8" s="5" t="n">
        <v>184642</v>
      </c>
    </row>
    <row r="9">
      <c r="A9" s="4" t="inlineStr">
        <is>
          <t>Impairment of long-lived assets including internal-use software and website development</t>
        </is>
      </c>
      <c r="C9" s="5" t="n">
        <v>0</v>
      </c>
      <c r="D9" s="5" t="n">
        <v>0</v>
      </c>
      <c r="E9" s="5" t="n">
        <v>893</v>
      </c>
    </row>
    <row r="10">
      <c r="A10" s="4" t="inlineStr">
        <is>
          <t>Share-based compensation</t>
        </is>
      </c>
      <c r="C10" s="5" t="n">
        <v>8451</v>
      </c>
      <c r="D10" s="5" t="n">
        <v>9505</v>
      </c>
      <c r="E10" s="5" t="n">
        <v>15342</v>
      </c>
    </row>
    <row r="11">
      <c r="A11" s="4" t="inlineStr">
        <is>
          <t>Deferred income taxes</t>
        </is>
      </c>
      <c r="C11" s="5" t="n">
        <v>-9751</v>
      </c>
      <c r="D11" s="5" t="n">
        <v>-3501</v>
      </c>
      <c r="E11" s="5" t="n">
        <v>-19734</v>
      </c>
    </row>
    <row r="12">
      <c r="A12" s="4" t="inlineStr">
        <is>
          <t>Foreign exchange (gains)/losses</t>
        </is>
      </c>
      <c r="C12" s="5" t="n">
        <v>-280</v>
      </c>
      <c r="D12" s="5" t="n">
        <v>632</v>
      </c>
      <c r="E12" s="5" t="n">
        <v>228</v>
      </c>
    </row>
    <row r="13">
      <c r="A13" s="4" t="inlineStr">
        <is>
          <t>Expected credit losses, net</t>
        </is>
      </c>
      <c r="C13" s="5" t="n">
        <v>89</v>
      </c>
      <c r="D13" s="5" t="n">
        <v>640</v>
      </c>
      <c r="E13" s="5" t="n">
        <v>228</v>
      </c>
    </row>
    <row r="14">
      <c r="A14" s="4" t="inlineStr">
        <is>
          <t>Gain on deconsolidation of subsidiaries</t>
        </is>
      </c>
      <c r="C14" s="5" t="n">
        <v>-81</v>
      </c>
      <c r="D14" s="5" t="n">
        <v>0</v>
      </c>
      <c r="E14" s="5" t="n">
        <v>0</v>
      </c>
    </row>
    <row r="15">
      <c r="A15" s="4" t="inlineStr">
        <is>
          <t>Gain on disposal of fixed assets</t>
        </is>
      </c>
      <c r="C15" s="5" t="n">
        <v>-2</v>
      </c>
      <c r="D15" s="5" t="n">
        <v>-18</v>
      </c>
      <c r="E15" s="5" t="n">
        <v>-6</v>
      </c>
    </row>
    <row r="16">
      <c r="A16" s="4" t="inlineStr">
        <is>
          <t>Loss from equity method investments</t>
        </is>
      </c>
      <c r="C16" s="5" t="n">
        <v>1705</v>
      </c>
      <c r="D16" s="5" t="n">
        <v>221</v>
      </c>
      <c r="E16" s="5" t="n">
        <v>401</v>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 including related party</t>
        </is>
      </c>
      <c r="C18" s="5" t="n">
        <v>-4305</v>
      </c>
      <c r="D18" s="5" t="n">
        <v>6691</v>
      </c>
      <c r="E18" s="5" t="n">
        <v>-10114</v>
      </c>
    </row>
    <row r="19">
      <c r="A19" s="4" t="inlineStr">
        <is>
          <t>Prepaid expenses and other assets</t>
        </is>
      </c>
      <c r="C19" s="5" t="n">
        <v>5586</v>
      </c>
      <c r="D19" s="5" t="n">
        <v>-3565</v>
      </c>
      <c r="E19" s="5" t="n">
        <v>1557</v>
      </c>
    </row>
    <row r="20">
      <c r="A20" s="4" t="inlineStr">
        <is>
          <t>Accounts payable</t>
        </is>
      </c>
      <c r="C20" s="5" t="n">
        <v>6898</v>
      </c>
      <c r="D20" s="5" t="n">
        <v>-2389</v>
      </c>
      <c r="E20" s="5" t="n">
        <v>5291</v>
      </c>
    </row>
    <row r="21">
      <c r="A21" s="4" t="inlineStr">
        <is>
          <t>Payroll liabilities</t>
        </is>
      </c>
      <c r="C21" s="5" t="n">
        <v>-1956</v>
      </c>
      <c r="D21" s="5" t="n">
        <v>-935</v>
      </c>
      <c r="E21" s="5" t="n">
        <v>-835</v>
      </c>
    </row>
    <row r="22">
      <c r="A22" s="4" t="inlineStr">
        <is>
          <t>Accrued expenses and other liabilities</t>
        </is>
      </c>
      <c r="C22" s="5" t="n">
        <v>-671</v>
      </c>
      <c r="D22" s="5" t="n">
        <v>1358</v>
      </c>
      <c r="E22" s="5" t="n">
        <v>-677</v>
      </c>
    </row>
    <row r="23">
      <c r="A23" s="4" t="inlineStr">
        <is>
          <t>Deferred revenue</t>
        </is>
      </c>
      <c r="C23" s="5" t="n">
        <v>-135</v>
      </c>
      <c r="D23" s="5" t="n">
        <v>-513</v>
      </c>
      <c r="E23" s="5" t="n">
        <v>-485</v>
      </c>
    </row>
    <row r="24">
      <c r="A24" s="4" t="inlineStr">
        <is>
          <t>Taxes payable/receivable, net</t>
        </is>
      </c>
      <c r="C24" s="5" t="n">
        <v>4504</v>
      </c>
      <c r="D24" s="5" t="n">
        <v>-16532</v>
      </c>
      <c r="E24" s="5" t="n">
        <v>10623</v>
      </c>
    </row>
    <row r="25">
      <c r="A25" s="4" t="inlineStr">
        <is>
          <t>Net cash provided by operating activities</t>
        </is>
      </c>
      <c r="C25" s="5" t="n">
        <v>20250</v>
      </c>
      <c r="D25" s="5" t="n">
        <v>27801</v>
      </c>
      <c r="E25" s="5" t="n">
        <v>66268</v>
      </c>
    </row>
    <row r="26">
      <c r="A26" s="3" t="inlineStr">
        <is>
          <t>Investing activities:</t>
        </is>
      </c>
      <c r="C26" s="4" t="inlineStr">
        <is>
          <t xml:space="preserve"> </t>
        </is>
      </c>
      <c r="D26" s="4" t="inlineStr">
        <is>
          <t xml:space="preserve"> </t>
        </is>
      </c>
      <c r="E26" s="4" t="inlineStr">
        <is>
          <t xml:space="preserve"> </t>
        </is>
      </c>
    </row>
    <row r="27">
      <c r="A27" s="4" t="inlineStr">
        <is>
          <t>Purchase of investments</t>
        </is>
      </c>
      <c r="C27" s="5" t="n">
        <v>0</v>
      </c>
      <c r="D27" s="5" t="n">
        <v>-25225</v>
      </c>
      <c r="E27" s="5" t="n">
        <v>-50000</v>
      </c>
    </row>
    <row r="28">
      <c r="A28" s="4" t="inlineStr">
        <is>
          <t>Proceeds from sales and maturities of investments</t>
        </is>
      </c>
      <c r="C28" s="5" t="n">
        <v>25225</v>
      </c>
      <c r="D28" s="5" t="n">
        <v>45000</v>
      </c>
      <c r="E28" s="5" t="n">
        <v>5000</v>
      </c>
    </row>
    <row r="29">
      <c r="A29" s="4" t="inlineStr">
        <is>
          <t>Capital expenditures, including internal-use software and website development</t>
        </is>
      </c>
      <c r="C29" s="5" t="n">
        <v>-2800</v>
      </c>
      <c r="D29" s="5" t="n">
        <v>-3514</v>
      </c>
      <c r="E29" s="5" t="n">
        <v>-3976</v>
      </c>
    </row>
    <row r="30">
      <c r="A30" s="4" t="inlineStr">
        <is>
          <t>Investment in equity-method investees</t>
        </is>
      </c>
      <c r="C30" s="5" t="n">
        <v>-10211</v>
      </c>
      <c r="D30" s="5" t="n">
        <v>0</v>
      </c>
      <c r="E30" s="5" t="n">
        <v>-5951</v>
      </c>
    </row>
    <row r="31">
      <c r="A31" s="4" t="inlineStr">
        <is>
          <t>Proceeds from sale of fixed assets</t>
        </is>
      </c>
      <c r="C31" s="5" t="n">
        <v>6</v>
      </c>
      <c r="D31" s="5" t="n">
        <v>28</v>
      </c>
      <c r="E31" s="5" t="n">
        <v>17</v>
      </c>
    </row>
    <row r="32">
      <c r="A32" s="4" t="inlineStr">
        <is>
          <t>Net cash provided by/(used in) investing activities</t>
        </is>
      </c>
      <c r="C32" s="5" t="n">
        <v>12220</v>
      </c>
      <c r="D32" s="5" t="n">
        <v>16289</v>
      </c>
      <c r="E32" s="5" t="n">
        <v>-54910</v>
      </c>
    </row>
    <row r="33">
      <c r="A33" s="3" t="inlineStr">
        <is>
          <t>Financing activities:</t>
        </is>
      </c>
      <c r="C33" s="4" t="inlineStr">
        <is>
          <t xml:space="preserve"> </t>
        </is>
      </c>
      <c r="D33" s="4" t="inlineStr">
        <is>
          <t xml:space="preserve"> </t>
        </is>
      </c>
      <c r="E33" s="4" t="inlineStr">
        <is>
          <t xml:space="preserve"> </t>
        </is>
      </c>
    </row>
    <row r="34">
      <c r="A34" s="4" t="inlineStr">
        <is>
          <t>Proceeds from exercise of option awards</t>
        </is>
      </c>
      <c r="C34" s="5" t="n">
        <v>0</v>
      </c>
      <c r="D34" s="5" t="n">
        <v>365</v>
      </c>
      <c r="E34" s="5" t="n">
        <v>118</v>
      </c>
    </row>
    <row r="35">
      <c r="A35" s="4" t="inlineStr">
        <is>
          <t>Payment of withholding taxes on net share settlements of equity awards</t>
        </is>
      </c>
      <c r="C35" s="5" t="n">
        <v>-699</v>
      </c>
      <c r="D35" s="5" t="n">
        <v>-6380</v>
      </c>
      <c r="E35" s="5" t="n">
        <v>0</v>
      </c>
    </row>
    <row r="36">
      <c r="A36" s="4" t="inlineStr">
        <is>
          <t>Repayment of other non-current liabilities</t>
        </is>
      </c>
      <c r="C36" s="5" t="n">
        <v>-75</v>
      </c>
      <c r="D36" s="5" t="n">
        <v>-46</v>
      </c>
      <c r="E36" s="5" t="n">
        <v>-112</v>
      </c>
    </row>
    <row r="37">
      <c r="A37" s="4" t="inlineStr">
        <is>
          <t>Purchases of treasury stock</t>
        </is>
      </c>
      <c r="C37" s="5" t="n">
        <v>0</v>
      </c>
      <c r="D37" s="5" t="n">
        <v>0</v>
      </c>
      <c r="E37" s="5" t="n">
        <v>-19627</v>
      </c>
    </row>
    <row r="38">
      <c r="A38" s="4" t="inlineStr">
        <is>
          <t>Dividend paid to shareholders</t>
        </is>
      </c>
      <c r="C38" s="5" t="n">
        <v>0</v>
      </c>
      <c r="D38" s="5" t="n">
        <v>-184381</v>
      </c>
      <c r="E38" s="5" t="n">
        <v>0</v>
      </c>
    </row>
    <row r="39">
      <c r="A39" s="4" t="inlineStr">
        <is>
          <t>Net cash provided used in financing activities</t>
        </is>
      </c>
      <c r="C39" s="5" t="n">
        <v>-774</v>
      </c>
      <c r="D39" s="5" t="n">
        <v>-190442</v>
      </c>
      <c r="E39" s="5" t="n">
        <v>-19621</v>
      </c>
    </row>
    <row r="40">
      <c r="A40" s="4" t="inlineStr">
        <is>
          <t>Effect of exchange rate changes on cash, cash equivalents and restricted cash</t>
        </is>
      </c>
      <c r="C40" s="5" t="n">
        <v>202</v>
      </c>
      <c r="D40" s="5" t="n">
        <v>-385</v>
      </c>
      <c r="E40" s="5" t="n">
        <v>470</v>
      </c>
    </row>
    <row r="41">
      <c r="A41" s="4" t="inlineStr">
        <is>
          <t>Net increase/(decrease) in cash, cash equivalents and restricted cash</t>
        </is>
      </c>
      <c r="C41" s="5" t="n">
        <v>31898</v>
      </c>
      <c r="D41" s="5" t="n">
        <v>-146737</v>
      </c>
      <c r="E41" s="5" t="n">
        <v>-7793</v>
      </c>
    </row>
    <row r="42">
      <c r="A42" s="4" t="inlineStr">
        <is>
          <t>Cash, cash equivalents and restricted cash at beginning of year</t>
        </is>
      </c>
      <c r="C42" s="5" t="n">
        <v>102189</v>
      </c>
      <c r="D42" s="5" t="n">
        <v>248926</v>
      </c>
      <c r="E42" s="5" t="n">
        <v>256719</v>
      </c>
    </row>
    <row r="43">
      <c r="A43" s="4" t="inlineStr">
        <is>
          <t>Cash, cash equivalents and restricted cash at end of year</t>
        </is>
      </c>
      <c r="C43" s="5" t="n">
        <v>134087</v>
      </c>
      <c r="D43" s="5" t="n">
        <v>102189</v>
      </c>
      <c r="E43" s="5" t="n">
        <v>248926</v>
      </c>
    </row>
    <row r="44">
      <c r="A44" s="3" t="inlineStr">
        <is>
          <t>Supplemental cash flow information:</t>
        </is>
      </c>
      <c r="C44" s="4" t="inlineStr">
        <is>
          <t xml:space="preserve"> </t>
        </is>
      </c>
      <c r="D44" s="4" t="inlineStr">
        <is>
          <t xml:space="preserve"> </t>
        </is>
      </c>
      <c r="E44" s="4" t="inlineStr">
        <is>
          <t xml:space="preserve"> </t>
        </is>
      </c>
    </row>
    <row r="45">
      <c r="A45" s="4" t="inlineStr">
        <is>
          <t>Cash paid for interest</t>
        </is>
      </c>
      <c r="C45" s="5" t="n">
        <v>16</v>
      </c>
      <c r="D45" s="5" t="n">
        <v>12</v>
      </c>
      <c r="E45" s="5" t="n">
        <v>51</v>
      </c>
    </row>
    <row r="46">
      <c r="A46" s="4" t="inlineStr">
        <is>
          <t>Cash received for interest</t>
        </is>
      </c>
      <c r="C46" s="5" t="n">
        <v>3571</v>
      </c>
      <c r="D46" s="5" t="n">
        <v>5271</v>
      </c>
      <c r="E46" s="5" t="n">
        <v>397</v>
      </c>
    </row>
    <row r="47">
      <c r="A47" s="4" t="inlineStr">
        <is>
          <t>Cash paid for taxes, net of (refunds)</t>
        </is>
      </c>
      <c r="C47" s="5" t="n">
        <v>-1518</v>
      </c>
      <c r="D47" s="5" t="n">
        <v>32985</v>
      </c>
      <c r="E47" s="5" t="n">
        <v>9436</v>
      </c>
    </row>
    <row r="48">
      <c r="A48" s="3" t="inlineStr">
        <is>
          <t>Non-cash investing and financing activities:</t>
        </is>
      </c>
      <c r="C48" s="4" t="inlineStr">
        <is>
          <t xml:space="preserve"> </t>
        </is>
      </c>
      <c r="D48" s="4" t="inlineStr">
        <is>
          <t xml:space="preserve"> </t>
        </is>
      </c>
      <c r="E48" s="4" t="inlineStr">
        <is>
          <t xml:space="preserve"> </t>
        </is>
      </c>
    </row>
    <row r="49">
      <c r="A49" s="4" t="inlineStr">
        <is>
          <t>Receipt of tax credits</t>
        </is>
      </c>
      <c r="C49" s="6" t="n">
        <v>1020</v>
      </c>
      <c r="D49" s="6" t="n">
        <v>0</v>
      </c>
      <c r="E49" s="6" t="n">
        <v>0</v>
      </c>
    </row>
    <row r="50"/>
    <row r="51">
      <c r="A51" s="4" t="inlineStr">
        <is>
          <t xml:space="preserve">[1] (2) Includes amortization as follows: Amortization of internal use software costs included in selling and marketing € — € — € 8 Amortization of internal use software and website development costs included in technology and content 3,185 3,085 4,019 Amortization of internal use software costs included in general and administrative — — 104 Amortization of acquired technology included in amortization of intangible assets 23 135 136 </t>
        </is>
      </c>
    </row>
  </sheetData>
  <mergeCells count="4">
    <mergeCell ref="A1:B2"/>
    <mergeCell ref="C1:E1"/>
    <mergeCell ref="A50:D50"/>
    <mergeCell ref="A51:D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01:36Z</dcterms:created>
  <dcterms:modified xmlns:dcterms="http://purl.org/dc/terms/" xmlns:xsi="http://www.w3.org/2001/XMLSchema-instance" xsi:type="dcterms:W3CDTF">2025-02-27T13:01:36Z</dcterms:modified>
</cp:coreProperties>
</file>